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Financia" sheetId="6" state="visible" r:id="rId6"/>
    <sheet xmlns:r="http://schemas.openxmlformats.org/officeDocument/2006/relationships" name="Significant Events and Transact" sheetId="7" state="visible" r:id="rId7"/>
    <sheet xmlns:r="http://schemas.openxmlformats.org/officeDocument/2006/relationships" name="Allowance for Doubtful Accounts" sheetId="8" state="visible" r:id="rId8"/>
    <sheet xmlns:r="http://schemas.openxmlformats.org/officeDocument/2006/relationships" name="Inventories Net" sheetId="9" state="visible" r:id="rId9"/>
    <sheet xmlns:r="http://schemas.openxmlformats.org/officeDocument/2006/relationships" name="Income Taxes" sheetId="10" state="visible" r:id="rId10"/>
    <sheet xmlns:r="http://schemas.openxmlformats.org/officeDocument/2006/relationships" name="Investments" sheetId="11" state="visible" r:id="rId11"/>
    <sheet xmlns:r="http://schemas.openxmlformats.org/officeDocument/2006/relationships" name="Stockholders Equity" sheetId="12" state="visible" r:id="rId12"/>
    <sheet xmlns:r="http://schemas.openxmlformats.org/officeDocument/2006/relationships" name="Income (Loss) Per Share" sheetId="13" state="visible" r:id="rId13"/>
    <sheet xmlns:r="http://schemas.openxmlformats.org/officeDocument/2006/relationships" name="Non-Cash Share-Based Employee C"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Condensed Consolidated Financ_2" sheetId="19" state="visible" r:id="rId19"/>
    <sheet xmlns:r="http://schemas.openxmlformats.org/officeDocument/2006/relationships" name="Inventories Net (Tables)" sheetId="20" state="visible" r:id="rId20"/>
    <sheet xmlns:r="http://schemas.openxmlformats.org/officeDocument/2006/relationships" name="Stockholders Equity (Tables)" sheetId="21" state="visible" r:id="rId21"/>
    <sheet xmlns:r="http://schemas.openxmlformats.org/officeDocument/2006/relationships" name="Income (Loss) Per Share (Tables" sheetId="22" state="visible" r:id="rId22"/>
    <sheet xmlns:r="http://schemas.openxmlformats.org/officeDocument/2006/relationships" name="Non-Cash Share-Based Employee_2"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Condensed Consolidated Financ_3" sheetId="26" state="visible" r:id="rId26"/>
    <sheet xmlns:r="http://schemas.openxmlformats.org/officeDocument/2006/relationships" name="Significant Events and Transa_2" sheetId="27" state="visible" r:id="rId27"/>
    <sheet xmlns:r="http://schemas.openxmlformats.org/officeDocument/2006/relationships" name="Allowance for Doubtful Accoun_2" sheetId="28" state="visible" r:id="rId28"/>
    <sheet xmlns:r="http://schemas.openxmlformats.org/officeDocument/2006/relationships" name="Inventories Net (Details)" sheetId="29" state="visible" r:id="rId29"/>
    <sheet xmlns:r="http://schemas.openxmlformats.org/officeDocument/2006/relationships" name="Inventories Net (Details Narrat" sheetId="30" state="visible" r:id="rId30"/>
    <sheet xmlns:r="http://schemas.openxmlformats.org/officeDocument/2006/relationships" name="Income Taxes (Details Narrative" sheetId="31" state="visible" r:id="rId31"/>
    <sheet xmlns:r="http://schemas.openxmlformats.org/officeDocument/2006/relationships" name="Investments (Details Narrative)" sheetId="32" state="visible" r:id="rId32"/>
    <sheet xmlns:r="http://schemas.openxmlformats.org/officeDocument/2006/relationships" name="Stockholders Equity (Details)" sheetId="33" state="visible" r:id="rId33"/>
    <sheet xmlns:r="http://schemas.openxmlformats.org/officeDocument/2006/relationships" name="Stockholders Equity (Details Na" sheetId="34" state="visible" r:id="rId34"/>
    <sheet xmlns:r="http://schemas.openxmlformats.org/officeDocument/2006/relationships" name="Income (Loss) Per Share (Detail" sheetId="35" state="visible" r:id="rId35"/>
    <sheet xmlns:r="http://schemas.openxmlformats.org/officeDocument/2006/relationships" name="Income (Loss) Per Share (Deta_2" sheetId="36" state="visible" r:id="rId36"/>
    <sheet xmlns:r="http://schemas.openxmlformats.org/officeDocument/2006/relationships" name="Non-Cash Share-Based Employee_3" sheetId="37" state="visible" r:id="rId37"/>
    <sheet xmlns:r="http://schemas.openxmlformats.org/officeDocument/2006/relationships" name="Non-Cash Share-Based Employee_4" sheetId="38" state="visible" r:id="rId38"/>
    <sheet xmlns:r="http://schemas.openxmlformats.org/officeDocument/2006/relationships" name="Non-Cash Share-Based Employee_5" sheetId="39" state="visible" r:id="rId39"/>
    <sheet xmlns:r="http://schemas.openxmlformats.org/officeDocument/2006/relationships" name="Commitments and Contingencies (" sheetId="40" state="visible" r:id="rId40"/>
    <sheet xmlns:r="http://schemas.openxmlformats.org/officeDocument/2006/relationships" name="Debt (Details)" sheetId="41" state="visible" r:id="rId41"/>
    <sheet xmlns:r="http://schemas.openxmlformats.org/officeDocument/2006/relationships" name="Debt (Details Narrative)"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3)" sheetId="46" state="visible" r:id="rId46"/>
    <sheet xmlns:r="http://schemas.openxmlformats.org/officeDocument/2006/relationships" name="Lease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Entity Registrant Name</t>
        </is>
      </c>
      <c r="B4" s="4" t="inlineStr">
        <is>
          <t>BK Technologies Corporation</t>
        </is>
      </c>
      <c r="C4" s="4" t="inlineStr">
        <is>
          <t xml:space="preserve"> </t>
        </is>
      </c>
    </row>
    <row r="5">
      <c r="A5" s="4" t="inlineStr">
        <is>
          <t>Entity Central Index Key</t>
        </is>
      </c>
      <c r="B5" s="4" t="inlineStr">
        <is>
          <t>000000218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3455499</v>
      </c>
    </row>
    <row r="18">
      <c r="A18" s="4" t="inlineStr">
        <is>
          <t>Entity File Number</t>
        </is>
      </c>
      <c r="B18" s="4" t="inlineStr">
        <is>
          <t>001-32644</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83-4064262</t>
        </is>
      </c>
      <c r="C20" s="4" t="inlineStr">
        <is>
          <t xml:space="preserve"> </t>
        </is>
      </c>
    </row>
    <row r="21">
      <c r="A21" s="4" t="inlineStr">
        <is>
          <t>Entity Address Address Line 1</t>
        </is>
      </c>
      <c r="B21" s="4" t="inlineStr">
        <is>
          <t>7100 Technology Drive</t>
        </is>
      </c>
      <c r="C21" s="4" t="inlineStr">
        <is>
          <t xml:space="preserve"> </t>
        </is>
      </c>
    </row>
    <row r="22">
      <c r="A22" s="4" t="inlineStr">
        <is>
          <t>Entity Address City Or Town</t>
        </is>
      </c>
      <c r="B22" s="4" t="inlineStr">
        <is>
          <t>West Melbourne</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2904</t>
        </is>
      </c>
      <c r="C24" s="4" t="inlineStr">
        <is>
          <t xml:space="preserve"> </t>
        </is>
      </c>
    </row>
    <row r="25">
      <c r="A25" s="4" t="inlineStr">
        <is>
          <t>City Area Code</t>
        </is>
      </c>
      <c r="B25" s="4" t="inlineStr">
        <is>
          <t>321</t>
        </is>
      </c>
      <c r="C25" s="4" t="inlineStr">
        <is>
          <t xml:space="preserve"> </t>
        </is>
      </c>
    </row>
    <row r="26">
      <c r="A26" s="4" t="inlineStr">
        <is>
          <t>Local Phone Number</t>
        </is>
      </c>
      <c r="B26" s="4" t="inlineStr">
        <is>
          <t>984-1414</t>
        </is>
      </c>
      <c r="C26" s="4" t="inlineStr">
        <is>
          <t xml:space="preserve"> </t>
        </is>
      </c>
    </row>
    <row r="27">
      <c r="A27" s="4" t="inlineStr">
        <is>
          <t>Security 12b Title</t>
        </is>
      </c>
      <c r="B27" s="4" t="inlineStr">
        <is>
          <t>Common Stock, par value $0.60 per share</t>
        </is>
      </c>
      <c r="C27" s="4" t="inlineStr">
        <is>
          <t xml:space="preserve"> </t>
        </is>
      </c>
    </row>
    <row r="28">
      <c r="A28" s="4" t="inlineStr">
        <is>
          <t>Trading Symbol</t>
        </is>
      </c>
      <c r="B28" s="4" t="inlineStr">
        <is>
          <t>BKTI</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 xml:space="preserve">5. Income Taxes The Company has recorded no tax expense or benefit for the three and nine months ended September 30, 2023 and 2022. The Company’s income tax provision is based on management’s estimate of the effective tax rate for the full year. The tax provision (benefit) in any period will be affected by, among other things, permanent, as well as temporary, differences in the deductibility of certain items, changes in the valuation allowance related to net deferred tax assets, in addition to changes in tax legislation. As a result, the Company may experience significant fluctuations in the effective book tax rate (that is, tax expense divided by pre-tax book income) from period to period. As of September 30, 2023, the Company’s net deferred tax assets totaled approximately $4,116 and were primarily derived from research and development tax credits, deferred revenue, and net operating loss carryforwards. In order to fully utilize the net deferred tax assets, the Company will need to generate sufficient taxable income in future years. The Company analyzed all positive and negative evidence to determine if, based on the weight of available evidence, it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and current and anticipated customers, contracts, and product introductions, as well as historical operating results and certain tax planning strategies. Based on the analysis of all available evidence, both positive and negative, the Company has concluded that it does not have the ability to generate sufficient taxable income in the necessary period to utilize the entire benefit for the deferred tax assets. Accordingly, the Company established a valuation allowance of $4,212 and $3,356 as of September 30, 2023, and December 31, 2022, respectively.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3</t>
        </is>
      </c>
    </row>
    <row r="3">
      <c r="A3" s="3" t="inlineStr">
        <is>
          <t>Investments</t>
        </is>
      </c>
      <c r="B3" s="4" t="inlineStr">
        <is>
          <t xml:space="preserve"> </t>
        </is>
      </c>
    </row>
    <row r="4">
      <c r="A4" s="4" t="inlineStr">
        <is>
          <t>Investments</t>
        </is>
      </c>
      <c r="B4" s="4" t="inlineStr">
        <is>
          <t xml:space="preserve">6. Investments Through September 30, 2022, the Company was the sole limited partner of 1347 LP. Affiliates of Fundamental Global GP, LLC, (“FG”), a significant stockholder of the Company, served as the general partner and investment manager of 1347 LP. 1347 LP was established for the purpose of investing in securities, and its sole asset was shares of common stock of FGF. These shares were purchased in March and May 2018 for approximately $3,741. On September 14, 2022, FG contributed all of the shares of common stock of FGF held by 1347 LP to Holdings LLC, with an approximate value of $945, based on the published price of FGF stock at the time of contribution, in exchange for Series B common membership interests of FG Holdings LLC, with an equivalent value. The investment in the Series B common membership interests of FG Holdings LLC is measured using the NAV practical expedient in accordance with ASC 820 Fair Value Measurement and has not been classified within the fair value hierarchy. FG Holdings LLC invests in the common and preferred stock of FGF. FG Holdings LLC’s structure provides for Series A preferred interests, which accrue a return of eight percent per annum and receive 20% of positive profits with respect to the total return in the capital provided by the holders of Series A preferred membership interests. The Series B common membership interests receive cumulative distributions equal to the aggregate capital contributions by the Series B common membership interest equal to the total return on capital provided by the Series B common membership interests. Series B common membership interests also receive an additional return equal to 1.5 times the Series A of positive profits described above. There is no defined redemption frequency, and the Company cannot redeem or transfer its investment without the prior written consent of FG Holdings LLC' managers, who are FG affiliates. Distributions may be made to members at such times and amounts as determined by the managers, and shall be based on the most recent NAV. The Company does not have any unfunded commitments related to this investment. As of September 30, 2023, the members and affiliates of FG Holdings LLC beneficially owned in the aggregate 5,666,111 shares of FGF’s common stock, representing approximately 55% of FGF’s outstanding shares. Additionally, FG and its affiliates constitute the largest stockholder of the Company. Mr. Kyle Cerminara, Chairman of the Board, is Chief Executive Officer, Co-Founder and Partner of FG and serves as chairman of the board of directors of FG Group Holdings Inc., the entity that is a manager and majority Series B member in FG Holdings LLC. Mr. Cerminara also serves as chairman of the board of directors of FG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 xml:space="preserve">7. Stockholders’ Equity Effective on April 21, 2023, the Company filed a Certificate of Change to the Articles of Incorporation to effect the Reverse Stock Split (see Note 1). All share and per share information in this Quarterly Report on Form 10-Q have been retroactively adjusted to reflect the Reverse Stock Split. As of November 6, 2023, there were 3,745,579 shares of common stock issued and 3,455,499 outstanding, and no shares of preferred stock outstanding. The changes in condensed consolidated stockholders’ equity for the three and nine months ended September 30, 2023, and 2022, are as follows: Common Stock Shares Common Stock Amount Additional Paid-In Capital Accumulated Deficit Treasury Stock Total Balance as of December 31, 2022 3,686,939 $ 2,212 $ 45,304 $ (21,979 ) $ (5,402 ) $ 20,135 Common stock issued 858 1 14 — — 15 Common stock issued under restricted stock units 1,920 1 (1 ) — — — Share-based compensation expense-stock options — — 58 — — 58 Share-based compensation expense-restricted stock units — — 69 — — 69 Net loss — — — (1,270 ) — (1,270 ) Balance as of March 31, 2023 3,689,717 2,214 45,444 (23,249 ) (5,402 ) 19,007 Common stock issued 2,661 2 33 — — 35 Common stock issued under restricted stock units 1,920 1 (1 ) — — — Share-based compensation expense-stock options — — 61 — — 61 Share-based compensation expense-restricted stock units — — 63 — — 63 Net loss — — — (1,340 ) — (1,340 ) Balance as of June 30, 2023 3,694,298 2,217 45,600 (24,589 ) (5,402 ) 17,826 Common stock issued 1,254 1 12 — — 13 Common stock issued under restricted stock units 27,418 16 (16 ) — — — Share-based compensation expense-stock options — — 44 — — 44 Share-based compensation expense-restricted stock units — — 641 — — 641 Net income — — — 90 — 90 Balance as of September 30, 2023 3,722,970 $ 2,234 $ 46,281 $ (24,499 ) $ (5,402 ) $ 18,614 Common Stock Shares Common Stock Amount Additional Paid-In Capital Accumulated Deficit Treasury Stock Total Balance as of December 31, 2021 3,659,800 $ 2,196 $ 44,645 $ (8,821 ) $ (5,402 ) $ 32,618 Common stock issued under restricted stock units 3,200 2 (2 ) — — — Share-based compensation expense-stock options — — 85 — — 85 Share-based compensation expense-restricted stock units — — 70 — — 70 Net loss — — — (3,936 ) — (3,936 ) Balance as of March 31, 2022 3,663,000 2,198 44,798 (12,757 ) (5,402 ) 28,837 Common stock issued under restricted stock units 10,773 6 (6 ) — — — Share-based compensation expense-stock options — — 51 — — 51 Share-based compensation expense-restricted stock units — — 171 — — 171 Common stock dividends ($0.03 per share) — — — (1,014 ) — (1,015 ) Net loss — — — (4,334 ) — (4,334 ) Balance as of June 30, 2022 3,673,773 2,204 45,014 (18,105 ) (5,402 ) 23,711 Common stock issued under restricted stock units 13,166 8 (8 ) — — — Share-based compensation expense-stock options — — 69 — — 69 Share-based compensation expense-restricted stock units — — 126 — — 126 Common stock dividends ($0.03 per share) — — — (511 ) — (511 ) Net loss — — — (2,402 ) — (2,402 ) Balance as of September 30, 2022 3,686,939 $ 2,212 $ 45,201 $ (21,018 ) $ (5,402 ) $ 20,9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9 Months Ended</t>
        </is>
      </c>
    </row>
    <row r="2">
      <c r="B2" s="2" t="inlineStr">
        <is>
          <t>Sep. 30, 2023</t>
        </is>
      </c>
    </row>
    <row r="3">
      <c r="A3" s="3" t="inlineStr">
        <is>
          <t>Income (Loss) Per Share</t>
        </is>
      </c>
      <c r="B3" s="4" t="inlineStr">
        <is>
          <t xml:space="preserve"> </t>
        </is>
      </c>
    </row>
    <row r="4">
      <c r="A4" s="4" t="inlineStr">
        <is>
          <t>Income (Loss) Per Share</t>
        </is>
      </c>
      <c r="B4" s="4" t="inlineStr">
        <is>
          <t xml:space="preserve">8. Income (Loss) Per Share The following table sets forth the computation of basic and diluted income (loss) per share: Three Months Ended September 30, Nine Months Ended September 30, 2023 2022 2023 2022 Numerator: Net income (loss) for basic and diluted earnings per share $ 90 $ (2,402 ) $ (2,520 ) $ (10,672 ) Denominator for basic income (loss) per share weighted average shares 3,411,813 3,390,097 3,404,395 3,377,911 Effect of dilutive securities: Options and restricted stock units 33,209 — — — Denominator for diluted loss per share weighted average shares 3,445,022 3,390,097 3,404,395 3,377,911 Basic income (loss) per share $ 0.03 $ (0.71 ) $ (0.74 ) $ (3.16 ) Diluted income (loss) per share $ 0.03 $ (0.71 ) $ (0.74 ) $ (3.16 ) Approximately 168,600 and 224,600 stock options and 28,569 and 29,381 restricted stock units for the three and nine months ended September 30, 2023, respectively, and 220,300 stock options and 41,129 restricted stock units for the three and nine months ended September 30, 2022, were excluded from the calculation because they were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Share-Based Employee Compensation</t>
        </is>
      </c>
      <c r="B1" s="2" t="inlineStr">
        <is>
          <t>9 Months Ended</t>
        </is>
      </c>
    </row>
    <row r="2">
      <c r="B2" s="2" t="inlineStr">
        <is>
          <t>Sep. 30, 2023</t>
        </is>
      </c>
    </row>
    <row r="3">
      <c r="A3" s="3" t="inlineStr">
        <is>
          <t>Non-Cash Share-Based Employee Compensation</t>
        </is>
      </c>
      <c r="B3" s="4" t="inlineStr">
        <is>
          <t xml:space="preserve"> </t>
        </is>
      </c>
    </row>
    <row r="4">
      <c r="A4" s="4" t="inlineStr">
        <is>
          <t>Non-Cash Share-Based Employee Compensation</t>
        </is>
      </c>
      <c r="B4" s="4" t="inlineStr">
        <is>
          <t xml:space="preserve">9. Non-Cash Share-Based Employee Compensation Stock Options The Company has an employee and non-employee director share-based incentive compensation plans. Related to these programs, the Company recorded non-cash share-based employee compensation expense of $44 and $163 for the three and nine months ended September 30, 2023, respectively, compared with $69 and $205, for the same periods last year. The Company considers its non-cash share-based employee compensation expenses as a component of cost of products and selling, general and administrative expenses. There was no non-cash share-based employee compensation expense capitalized as part of capital expenditures or inventory for the periods presented. The Company uses the Black-Scholes-Merton option valuation model to calculate the fair value of stock option grants under this plan. The non-cash share-based employee compensation expense recorded in the three and nine months ended September 30, 2023, was calculated using certain assumptions. Such assumptions are described more comprehensively in Note 10 (Share-Based Employee Compensation) of the Notes to the Company’s consolidated financial statements included in its Annual Report on Form 10-K for the fiscal year ended December 31, 2022. A summary of activity under the Company’s stock option plans during the nine months ended September 30, 2023, is presented below: Stock Options Wgt. Avg. Exercise Price ($) Per Share Wgt. Avg. Remaining Contractual Life (Years) Wgt. Avg. Grant Date Fair Value ($) Per Share Aggregate Intrinsic Value ($) As of January 1, 2023 Outstanding 200,300 15.48 7.87 5.64 460,925 Vested 86,846 17.83 6.73 6.57 101,090 Nonvested 113,454 13.68 8.74 4.93 359,835 Period activity Issued 28,600 11.51 — 6.57 — Exercised — — — — — Forfeited 2,300 13.58 — 4.97 — Expired 2,000 11.15 — 7.02 — As of September 30, 2023 Outstanding 224,600 15.03 7.49 5.75 60,410 Vested 135,913 16.27 6.87 5.89 19,789 Nonvested 88,687 13.13 8.45 5.54 40,621 Restricted Stock Units The Company recorded non-cash restricted stock unit compensation expense of $641 and $773 for the three and nine months ended September 30, 2023, compared with $126 and $367 for the same periods last year. A summary of non-vested restricted stock under the Company’s non-employee director share-based incentive compensation plan is as follows: Number of Shares Weighted Average Grant Date Price per Share Unvested as of January 1, 2023 41,129 $ 13.20 Granted 45,412 12.37 Vested and issued 25,497 13.18 Vested-to be issued 31,663 11.87 Cancelled/forfeited - - Unvested as of September 30, 2023 29,381 $ 13.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0. Commitments and Contingencies Legal Matters From time to time, the Company may be involved in various claims and legal actions arising in the ordinary course of its business. On a quarterly basis, the Company assesses its liabilities and contingencies in connection with outstanding legal proceedings utilizing the latest information available. Where it is probable that the Company will incur a loss and the amount of the loss can be reasonably estimated, it records a liability in its consolidated financial statements. These legal accruals may be increased or decreased to reflect any relevant developments on a quarterly basis. Where a loss is not probable or the amount of the loss is not estimable, the Company does not accrue legal reserves, consistent with applicable accounting guidance. There were no pending material claims or legal matters as of September 30, 2023. Purchase Commitments As of September 30, 2023, the Company had purchase commitments for inventory totaling approximately $13,134. Significant Customers Sales to United States government agencies represented approximately $12,142 (60.5%) and $29,571 (51.2%) of the Company’s net total sales for the three and nine months ended September 30, 2023, respectively, compared with approximately $4,196 (35.2%) and $11,161 (36.4%), for the same periods last year. Accounts receivable from agencies of the United States government were $4,280 as of September 30, 2023, compared with approximately $1,545 at the same date last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 xml:space="preserve">11. Debt Credit Facilities On November 22, 2022, the Subsidiaries entered into the IPSA with Alterna. On November 28, 2022, the Subsidiaries and Alterna entered into a rider to the IPSA, to modify the IPSA to, among other things, provide a credit facility for up to 75% of net orderly liquidation value of inventory, not to exceed 100% of the eligible accounts receivable balance. The IPSA, which provides for a one-year Line of Credit with a maximum capacity of up to $15 million, is scheduled to be renewed in November 2023, unless canceled by either party, as provided in the agreement. The Line of Credit bears an interest rate of Prime plus 1.85%. The effective borrowing rate under the IPSA was 10.35% as of September 30, 2023. Interest and related servicing fees for the three months and nine months ended September 30, 2023, were approximately $153 and $476, respectively. Under the arrangement, the Company may transfer eligible short-term trade receivables to the conduit, with full recourse, on a daily basis in exchange for cash. Generally, at the transfer date, the Company may receive cash equal to approximately 85% of the value of the transferred receivables. The Company accounts for the transfers of receivables as a secured borrowing due to the Company’s continuing involvement with the accounts receivable. The Company used approximately $4.5 million of IPSA funding to repay the outstanding balance of the credit facility with JP Morgan Chase Bank, N.A. (“JPMC”), which subsequently expired on January 31, 2023. During the three and nine months ended September 30, 2023, the Company transferred receivables having an aggregate face value of $17.5 and $52.5 million, respectively, to the conduit and received proceeds of $18.2 and $58.9 million, respectively, which also include draws on available inventory funding. There were no losses incurred on these transfers during the three and nine months ended September 30, 2023. As of September 30, 2023, the outstanding borrowings under the IPSA were approximately $6.5 million and the outstanding principal amount of receivables transferred under the IPSA amounted to $7.0 million. Notes Payable On April 6, 2021, BK Technologies, Inc., a wholly owned subsidiary of the Company, and JPMC, as a lender, entered into a Master Loan Agreement in the amount of $743 to finance various items of manufacturing equipment (the “JPMC Credit Agreement”). The Company used funds obtained from the Line of Credit to replace the JPMC Credit Agreement. This note payable was paid in full on June 27, 2023. On September 25, 2019, BK Technologies, Inc., a wholly owned subsidiary of the Company, and U.S. Bank Equipment Finance, a division of U.S. Bank National Association, as a lender, entered into a Master Loan Agreement in the amount of $425 to finance various items of manufacturing equipment. The loan is collateralized by the equipment purchased using the proceeds. The Master Loan Agreement is payable in 60 equal monthly principal and interest payments of approximately $8 beginning on October 25, 2019, matures on September 25, 2024, and bears a fixed interest rate of 5.11%. The following table summarizes the notes payable principal repayments subsequent to September 30, 2023: September 30, 2023 Remaining three months of 2023 $ 23 2024 71 Thereafter — Total payments $ 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12. Leases The Company accounts for its leasing arrangements in accordance with Topic 842, “Leases”. The Company leases manufacturing and office facilities and equipment under operating leases and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As most of it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The Company has lease agreements with lease and non-lease components, which are accounted for separately. The Company leases approximately 54,000 square feet (not in thousands) of industrial space in West Melbourne, Florida, under a non-cancellable operating lease. The lease has the expiration date of September 30, 2027. Annual rental, maintenance and tax expenses for the facility are approximately $491. In February 2020, the Company entered into a lease for 6,857 square feet (not in thousands) of office space at Sawgrass Technology Park, 1619 NW 136th Avenue in Sunrise, Florida, for a period of 64 months commencing July 1, 2020. Annual rental, maintenance and tax expenses for the facility will be approximately $196 for the first year, increasing by approximately 3% for each subsequent 12-month period. Lease costs consisted of the following: Three Months Ended September 30, Nine Months Ended September 30, 2023 2022 2023 , 2022 Operating lease cost $ 135 $ 136 $ 407 $ 408 Short-term lease cost — — — — Variable lease cost 33 33 99 99 Total lease cost $ 168 $ 169 $ 506 $ 507 Supplemental cash flow information related to leases was as follows: Three Months Ended September 30, Nine Months Ended September 30, 2023 2022 2023 2022 Cash paid for amounts included in the measurement of lease liabilities: Operating cash flows (fixed payments) $ 149 $ 147 $ 445 $ 435 Operating cash flows (liability reduction) $ 123 $ 114 $ 360 $ 331 ROU assets obtained in exchange for lease obligations: Operating leases $ — $ — $ — $ — Other information related to operating leases was as follows: September 30, 2023 Weighted average remaining lease term (in years) 3.50 Weighted average discount rate 5.50 % Maturity of lease liabilities as of September 30, 2023, were as follows: September 30, 2023 Remaining three months of 2023 $ 150 2024 608 2025 618 2026 479 2027 242 Thereafter — Total payments 2,097 Less: imputed interest (187 ) Total present value of lease liability $ 1,9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13. Subsequent Events On October 12, 2023, the Company’s President, Timothy A. Vitou, retired. In connection with Mr. Vitou’s retirement, the Company and Mr. Vitou entered into a Separation Agreement and General Release (“Separation Agreement”). Pursuant to the Separation Agreement, the Company will pay to Mr. Vitou $283,250, which amounts to twelve months of compensation at Mr. Vitou’s current normal base pay rate, less taxes, social security and other required withholdings, to be paid in bi-weekly increments in accordance with the Company’s regular payroll practices. Pursuant to the Separation Agreement, Mr. Vitou granted a general release to the Company from any and all claims (known or unknown), rights, or demands that Mr. Vitou has or may have against the Company and other released parties described in the Separation Agreement. On October 13, 2023, the Company granted 1,920 restricted stock units to Joshua Horowitz, third party, for strategic advisory service compensation. These restricted stock units were fully vested and settled on the date of grant. On November 6, 2023, the Company entered into a Master Service Agreement (the “EW MSA”) with East West Manufacturing, LLC, a Georgia limited liability company (“EW”), for the manufacturing production of certain land mobile radio (“LMR”) products and accessories. In connection with the EW MSA, the Company and EW also entered into a Transition Services Agreement to govern the transition of manufacturing production to EW. Also in connection with the EW MSA, the Company and EW entered into a Stock Purchase Agreement, pursuant to which EW purchased 77,520 shares of Common Stock with a value equal to $1,000,000. The number of shares of stock was determined based upon a price per share of $12.90, which is equal to the average of the closing price of the Common Stock on the NYSE American exchange for the 30 most recent trading days prior to November 6, 2023, rounded up to the nearest whole number of shares. Additionally, EW purchased a warrant (“Warrant”), with a five-year term to purchase up to 135,300 shares of Common Stock at an exercise price per share of $1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 (Policies)</t>
        </is>
      </c>
      <c r="B1" s="2" t="inlineStr">
        <is>
          <t>9 Months Ended</t>
        </is>
      </c>
    </row>
    <row r="2">
      <c r="B2" s="2" t="inlineStr">
        <is>
          <t>Sep. 30, 2023</t>
        </is>
      </c>
    </row>
    <row r="3">
      <c r="A3" s="3" t="inlineStr">
        <is>
          <t>Condensed Consolidated Financial Statements</t>
        </is>
      </c>
      <c r="B3" s="4" t="inlineStr">
        <is>
          <t xml:space="preserve"> </t>
        </is>
      </c>
    </row>
    <row r="4">
      <c r="A4" s="4" t="inlineStr">
        <is>
          <t>Basis Of Presentation</t>
        </is>
      </c>
      <c r="B4" s="4" t="inlineStr">
        <is>
          <t xml:space="preserve">The condensed consolidated balance sheet as of September 30, 2023, the condensed consolidated statements of operations for the three and nine months ended September 30, 2023, and 2022, and the condensed consolidated statements of cash flows for the three and nine months ended September 30, 2023, and 2022, have been prepared by BK Technologies Corporation (the “Company,” “we,” “us,” “our”), and are unaudited. The condensed consolidated balance sheet as of December 31, 2022, has been derived from the Company’s audited consolidated financial statements at that date.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audited consolidated financial statements and notes thereto included in the Company’s Annual Report on Form 10-K for the fiscal year ended December 31, 2022, as filed with the Securities and Exchange Commission (“SEC”) on March 16, 2023. The results of operations for the three and nine months ended September 30, 2023, and 2022, are not necessarily indicative of the operating results for a full year. </t>
        </is>
      </c>
    </row>
    <row r="5">
      <c r="A5" s="4" t="inlineStr">
        <is>
          <t>Principles of Consolidation</t>
        </is>
      </c>
      <c r="B5" s="4" t="inlineStr">
        <is>
          <t>The accounts of the Company and its subsidiaries have been included in the accompanying condensed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rough September 30, 2022, the Company was the sole limited partner in FGI 1347 Holdings, LP (“1347 LP”), a consolidated VIE. The Company ceased to be the limited partner of 1347 LP as of September 30, 2022.</t>
        </is>
      </c>
    </row>
    <row r="6">
      <c r="A6" s="4" t="inlineStr">
        <is>
          <t>Fair Value Of Financial Instruments</t>
        </is>
      </c>
      <c r="B6" s="4" t="inlineStr">
        <is>
          <t>The Company’s financial instruments consist of cash and cash equivalents, trade accounts receivable, investments, accounts payable, accrued expenses, notes payable, credit facilities, and other liabilities. As of September 30, 2023, and December 31, 2022, the carrying amount of cash and cash equivalents, trade accounts receivable, accounts payable, accrued expenses, notes payable, credit facilities, and other liabilities approximated their respective fair value due to the short-term nature and maturity of these instruments. Prior to September 14, 2022, the Company held an investment in the common stock of FG Financial Group, Inc. (Nasdaq: FGF) (“FGF”), which investment was held by the Company in 1347 LP. The Company used observable market data assumptions (Level 1 inputs, as defined in accounting guidance) that it believes market participants would use in pricing its investment in FGF. Effective September 14, 2022, the Company has an investment in Series B common membership interests of FG Financial Holdings, LLC (“FG Holdings LLC”). As further discussed in Note 6, the Company records the investment according to guidance provided by ASC 820 “Fair Value Measurement”, as the Company does not have a controlling financial interest in, nor exerts significant influence over the activities of FG Holdings LLC. The investment in Series B common membership interests of FG Holdings LLC is reported using net asset value (“NAV”) of interests held by the Company at period-end. The NAV is calculated using the observable fair value of the underlying stock of FGF held by FG Holdings LLC, plus uninvested cash, less liabilities, further adjusted through allocations based on distribution preferences, as defined in operating agreement of FG Holdings LLC. The NAV is used as a practical expedient and has not been classified within the fair value hierarchy.</t>
        </is>
      </c>
    </row>
    <row r="7">
      <c r="A7" s="4" t="inlineStr">
        <is>
          <t>Liquidity</t>
        </is>
      </c>
      <c r="B7" s="4" t="inlineStr">
        <is>
          <t>The Company incurred operating losses during 2023 and 2022 and reported negative cash flows from operations during 2022. The Company’s operating results have been negatively impacted by the worldwide shortages of materials, in particular semiconductors and integrated circuits, extended lead times, and increased costs and inventory levels for certain components. On November 22, 2022, the Company’s subsidiaries, BK Technologies, Inc. and RELM Communications, Inc. (the “Subsidiaries”), entered into an Invoice Purchase and Security Agreement (“IPSA”) with Alterna Capital Solutions, LLC (“Alterna”), providing for a one-year line of credit with total maximum funding up to $15 million (the “Line of Credit”). The Company used funds obtained from the Line of Credit to replace the JPMC Credit Agreement (defined below) (see Note 11).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engage in public or private offerings of equity or debt securities to maintain or increase its liquidity and capital resources. However, financial and economic conditions, including those resulting from the current inflationary environment and current geopolitical tension, could impact our ability to raise capital or debt financing, if needed, on acceptable terms or at all.</t>
        </is>
      </c>
    </row>
    <row r="8">
      <c r="A8" s="4" t="inlineStr">
        <is>
          <t>Reverse Stock Split</t>
        </is>
      </c>
      <c r="B8" s="4" t="inlineStr">
        <is>
          <t>On March 23, 2023, the board of directors (the “Board”) of the Company approved a one (1)-for-five (5) reverse stock split (the “Reverse Stock Split”) of the Company’s issued and outstanding shares of common stock, par value $0.60 per share (the “Common Stock”), and on April 4, 2023, the Company filed with the Secretary of State of the State of Nevada a Certificate of Change to its Articles of Incorporation to effect the Reverse Stock Split. The Company executed the Reverse Stock Split, which became effective at 5:00 p.m. Eastern Time on April 21, 2023. Shares of Common Stock underlying outstanding stock options and restricted stock units were proportionately reduced, and the respective exercise prices were proportionately increased in accordance with the terms of the agreements governing such securities. Accordingly, all shares and per share amounts for all periods presented in the accompanying condensed consolidated financial statements and notes thereto have been retroactively adjusted, where applicable, to reflect the Reverse Stock Split.</t>
        </is>
      </c>
    </row>
    <row r="9">
      <c r="A9" s="4" t="inlineStr">
        <is>
          <t>Recent Accounting Pronouncements</t>
        </is>
      </c>
      <c r="B9" s="4" t="inlineStr">
        <is>
          <t xml:space="preserve">The Company does not discuss recent pronouncements that are not anticipated to have a material impact on or are unrelated to its financial condition, results of operations, cash flows or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66</v>
      </c>
      <c r="C3" s="6" t="n">
        <v>1918</v>
      </c>
    </row>
    <row r="4">
      <c r="A4" s="4" t="inlineStr">
        <is>
          <t>Trade accounts receivable, net</t>
        </is>
      </c>
      <c r="B4" s="5" t="n">
        <v>9110</v>
      </c>
      <c r="C4" s="5" t="n">
        <v>10616</v>
      </c>
    </row>
    <row r="5">
      <c r="A5" s="4" t="inlineStr">
        <is>
          <t>Inventories, net</t>
        </is>
      </c>
      <c r="B5" s="5" t="n">
        <v>21573</v>
      </c>
      <c r="C5" s="5" t="n">
        <v>22105</v>
      </c>
    </row>
    <row r="6">
      <c r="A6" s="4" t="inlineStr">
        <is>
          <t>Prepaid expenses and other current assets</t>
        </is>
      </c>
      <c r="B6" s="5" t="n">
        <v>1963</v>
      </c>
      <c r="C6" s="5" t="n">
        <v>1578</v>
      </c>
    </row>
    <row r="7">
      <c r="A7" s="4" t="inlineStr">
        <is>
          <t>Total current assets</t>
        </is>
      </c>
      <c r="B7" s="5" t="n">
        <v>36712</v>
      </c>
      <c r="C7" s="5" t="n">
        <v>36217</v>
      </c>
    </row>
    <row r="8">
      <c r="A8" s="4" t="inlineStr">
        <is>
          <t>Property, plant and equipment, net</t>
        </is>
      </c>
      <c r="B8" s="5" t="n">
        <v>5501</v>
      </c>
      <c r="C8" s="5" t="n">
        <v>4884</v>
      </c>
    </row>
    <row r="9">
      <c r="A9" s="4" t="inlineStr">
        <is>
          <t>Right-of-use (ROU) assets</t>
        </is>
      </c>
      <c r="B9" s="5" t="n">
        <v>1669</v>
      </c>
      <c r="C9" s="5" t="n">
        <v>1991</v>
      </c>
    </row>
    <row r="10">
      <c r="A10" s="4" t="inlineStr">
        <is>
          <t>Investments</t>
        </is>
      </c>
      <c r="B10" s="5" t="n">
        <v>650</v>
      </c>
      <c r="C10" s="5" t="n">
        <v>1481</v>
      </c>
    </row>
    <row r="11">
      <c r="A11" s="4" t="inlineStr">
        <is>
          <t>Deferred tax assets, net</t>
        </is>
      </c>
      <c r="B11" s="5" t="n">
        <v>4116</v>
      </c>
      <c r="C11" s="5" t="n">
        <v>4116</v>
      </c>
    </row>
    <row r="12">
      <c r="A12" s="4" t="inlineStr">
        <is>
          <t>Other assets</t>
        </is>
      </c>
      <c r="B12" s="5" t="n">
        <v>420</v>
      </c>
      <c r="C12" s="5" t="n">
        <v>143</v>
      </c>
    </row>
    <row r="13">
      <c r="A13" s="4" t="inlineStr">
        <is>
          <t>Total assets</t>
        </is>
      </c>
      <c r="B13" s="5" t="n">
        <v>49068</v>
      </c>
      <c r="C13" s="5" t="n">
        <v>48832</v>
      </c>
    </row>
    <row r="14">
      <c r="A14" s="3" t="inlineStr">
        <is>
          <t>Current liabilities:</t>
        </is>
      </c>
      <c r="B14" s="4" t="inlineStr">
        <is>
          <t xml:space="preserve"> </t>
        </is>
      </c>
      <c r="C14" s="4" t="inlineStr">
        <is>
          <t xml:space="preserve"> </t>
        </is>
      </c>
    </row>
    <row r="15">
      <c r="A15" s="4" t="inlineStr">
        <is>
          <t>Accounts payable</t>
        </is>
      </c>
      <c r="B15" s="5" t="n">
        <v>11763</v>
      </c>
      <c r="C15" s="5" t="n">
        <v>12898</v>
      </c>
    </row>
    <row r="16">
      <c r="A16" s="4" t="inlineStr">
        <is>
          <t>Accrued compensation and related taxes</t>
        </is>
      </c>
      <c r="B16" s="5" t="n">
        <v>1555</v>
      </c>
      <c r="C16" s="5" t="n">
        <v>1143</v>
      </c>
    </row>
    <row r="17">
      <c r="A17" s="4" t="inlineStr">
        <is>
          <t>Accrued warranty expense</t>
        </is>
      </c>
      <c r="B17" s="5" t="n">
        <v>736</v>
      </c>
      <c r="C17" s="5" t="n">
        <v>591</v>
      </c>
    </row>
    <row r="18">
      <c r="A18" s="4" t="inlineStr">
        <is>
          <t>Accrued other expenses and other current liabilities</t>
        </is>
      </c>
      <c r="B18" s="5" t="n">
        <v>642</v>
      </c>
      <c r="C18" s="5" t="n">
        <v>700</v>
      </c>
    </row>
    <row r="19">
      <c r="A19" s="4" t="inlineStr">
        <is>
          <t>Short-term lease liabilities</t>
        </is>
      </c>
      <c r="B19" s="5" t="n">
        <v>514</v>
      </c>
      <c r="C19" s="5" t="n">
        <v>485</v>
      </c>
    </row>
    <row r="20">
      <c r="A20" s="4" t="inlineStr">
        <is>
          <t>Credit facility</t>
        </is>
      </c>
      <c r="B20" s="5" t="n">
        <v>6459</v>
      </c>
      <c r="C20" s="5" t="n">
        <v>5854</v>
      </c>
    </row>
    <row r="21">
      <c r="A21" s="4" t="inlineStr">
        <is>
          <t>Notes payable-current portion</t>
        </is>
      </c>
      <c r="B21" s="5" t="n">
        <v>94</v>
      </c>
      <c r="C21" s="5" t="n">
        <v>277</v>
      </c>
    </row>
    <row r="22">
      <c r="A22" s="4" t="inlineStr">
        <is>
          <t>Deferred revenue</t>
        </is>
      </c>
      <c r="B22" s="5" t="n">
        <v>1110</v>
      </c>
      <c r="C22" s="5" t="n">
        <v>1022</v>
      </c>
    </row>
    <row r="23">
      <c r="A23" s="4" t="inlineStr">
        <is>
          <t>Total current liabilities</t>
        </is>
      </c>
      <c r="B23" s="5" t="n">
        <v>22873</v>
      </c>
      <c r="C23" s="5" t="n">
        <v>22970</v>
      </c>
    </row>
    <row r="24">
      <c r="A24" s="4" t="inlineStr">
        <is>
          <t>Notes payable, net of current portion</t>
        </is>
      </c>
      <c r="B24" s="5" t="n">
        <v>0</v>
      </c>
      <c r="C24" s="5" t="n">
        <v>329</v>
      </c>
    </row>
    <row r="25">
      <c r="A25" s="4" t="inlineStr">
        <is>
          <t>Long-term lease liabilities</t>
        </is>
      </c>
      <c r="B25" s="5" t="n">
        <v>1396</v>
      </c>
      <c r="C25" s="5" t="n">
        <v>1785</v>
      </c>
    </row>
    <row r="26">
      <c r="A26" s="4" t="inlineStr">
        <is>
          <t>Deferred revenue</t>
        </is>
      </c>
      <c r="B26" s="5" t="n">
        <v>6185</v>
      </c>
      <c r="C26" s="5" t="n">
        <v>3613</v>
      </c>
    </row>
    <row r="27">
      <c r="A27" s="4" t="inlineStr">
        <is>
          <t>Total liabilities</t>
        </is>
      </c>
      <c r="B27" s="5" t="n">
        <v>30454</v>
      </c>
      <c r="C27" s="5" t="n">
        <v>28697</v>
      </c>
    </row>
    <row r="28">
      <c r="A28" s="3" t="inlineStr">
        <is>
          <t>Stockholders' equity:</t>
        </is>
      </c>
      <c r="B28" s="4" t="inlineStr">
        <is>
          <t xml:space="preserve"> </t>
        </is>
      </c>
      <c r="C28" s="4" t="inlineStr">
        <is>
          <t xml:space="preserve"> </t>
        </is>
      </c>
    </row>
    <row r="29">
      <c r="A29" s="4" t="inlineStr">
        <is>
          <t>Preferred stock; $1.00 par value; 1,000,000 authorized shares; none issued or outstanding</t>
        </is>
      </c>
      <c r="B29" s="5" t="n">
        <v>0</v>
      </c>
      <c r="C29" s="5" t="n">
        <v>0</v>
      </c>
    </row>
    <row r="30">
      <c r="A30" s="4" t="inlineStr">
        <is>
          <t>Common stock; $0.60 par value; 10,000,000 authorized shares; 3,722,970 and 3,686,939 issued and 3,432,890 and 3,396,859 outstanding shares as of September 30, 2023, and December 31, 2022, respectively</t>
        </is>
      </c>
      <c r="B30" s="5" t="n">
        <v>2234</v>
      </c>
      <c r="C30" s="5" t="n">
        <v>2212</v>
      </c>
    </row>
    <row r="31">
      <c r="A31" s="4" t="inlineStr">
        <is>
          <t>Additional paid-in capital</t>
        </is>
      </c>
      <c r="B31" s="5" t="n">
        <v>46281</v>
      </c>
      <c r="C31" s="5" t="n">
        <v>45304</v>
      </c>
    </row>
    <row r="32">
      <c r="A32" s="4" t="inlineStr">
        <is>
          <t>Accumulated deficit</t>
        </is>
      </c>
      <c r="B32" s="5" t="n">
        <v>-24499</v>
      </c>
      <c r="C32" s="5" t="n">
        <v>-21979</v>
      </c>
    </row>
    <row r="33">
      <c r="A33" s="4" t="inlineStr">
        <is>
          <t>Treasury stock, at cost, 290,080 shares as of September 30, 2023, and December 31, 2022, respectively</t>
        </is>
      </c>
      <c r="B33" s="5" t="n">
        <v>-5402</v>
      </c>
      <c r="C33" s="5" t="n">
        <v>-5402</v>
      </c>
    </row>
    <row r="34">
      <c r="A34" s="4" t="inlineStr">
        <is>
          <t>Total stockholders' equity</t>
        </is>
      </c>
      <c r="B34" s="5" t="n">
        <v>18614</v>
      </c>
      <c r="C34" s="5" t="n">
        <v>20135</v>
      </c>
    </row>
    <row r="35">
      <c r="A35" s="4" t="inlineStr">
        <is>
          <t>Total liabilities and stockholders' equity</t>
        </is>
      </c>
      <c r="B35" s="6" t="n">
        <v>49068</v>
      </c>
      <c r="C35" s="6" t="n">
        <v>48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Net (Tables)</t>
        </is>
      </c>
      <c r="B1" s="2" t="inlineStr">
        <is>
          <t>9 Months Ended</t>
        </is>
      </c>
    </row>
    <row r="2">
      <c r="B2" s="2" t="inlineStr">
        <is>
          <t>Sep. 30, 2023</t>
        </is>
      </c>
    </row>
    <row r="3">
      <c r="A3" s="3" t="inlineStr">
        <is>
          <t>Inventories Net</t>
        </is>
      </c>
      <c r="B3" s="4" t="inlineStr">
        <is>
          <t xml:space="preserve"> </t>
        </is>
      </c>
    </row>
    <row r="4">
      <c r="A4" s="4" t="inlineStr">
        <is>
          <t>Components of inventory</t>
        </is>
      </c>
      <c r="B4" s="4" t="inlineStr">
        <is>
          <t xml:space="preserve"> September 30, 2023 December 31, 2022 Finished goods $ 4,271 $ 2,965 Work in process 7,042 7,313 Raw materials 10,260 11,827 $ 21,573 $ 22,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Changes in consolidated stockholders' equity</t>
        </is>
      </c>
      <c r="B4" s="4" t="inlineStr">
        <is>
          <t xml:space="preserve"> Common Stock Shares Common Stock Amount Additional Paid-In Capital Accumulated Deficit Treasury Stock Total Balance as of December 31, 2022 3,686,939 $ 2,212 $ 45,304 $ (21,979 ) $ (5,402 ) $ 20,135 Common stock issued 858 1 14 — — 15 Common stock issued under restricted stock units 1,920 1 (1 ) — — — Share-based compensation expense-stock options — — 58 — — 58 Share-based compensation expense-restricted stock units — — 69 — — 69 Net loss — — — (1,270 ) — (1,270 ) Balance as of March 31, 2023 3,689,717 2,214 45,444 (23,249 ) (5,402 ) 19,007 Common stock issued 2,661 2 33 — — 35 Common stock issued under restricted stock units 1,920 1 (1 ) — — — Share-based compensation expense-stock options — — 61 — — 61 Share-based compensation expense-restricted stock units — — 63 — — 63 Net loss — — — (1,340 ) — (1,340 ) Balance as of June 30, 2023 3,694,298 2,217 45,600 (24,589 ) (5,402 ) 17,826 Common stock issued 1,254 1 12 — — 13 Common stock issued under restricted stock units 27,418 16 (16 ) — — — Share-based compensation expense-stock options — — 44 — — 44 Share-based compensation expense-restricted stock units — — 641 — — 641 Net income — — — 90 — 90 Balance as of September 30, 2023 3,722,970 $ 2,234 $ 46,281 $ (24,499 ) $ (5,402 ) $ 18,614 Common Stock Shares Common Stock Amount Additional Paid-In Capital Accumulated Deficit Treasury Stock Total Balance as of December 31, 2021 3,659,800 $ 2,196 $ 44,645 $ (8,821 ) $ (5,402 ) $ 32,618 Common stock issued under restricted stock units 3,200 2 (2 ) — — — Share-based compensation expense-stock options — — 85 — — 85 Share-based compensation expense-restricted stock units — — 70 — — 70 Net loss — — — (3,936 ) — (3,936 ) Balance as of March 31, 2022 3,663,000 2,198 44,798 (12,757 ) (5,402 ) 28,837 Common stock issued under restricted stock units 10,773 6 (6 ) — — — Share-based compensation expense-stock options — — 51 — — 51 Share-based compensation expense-restricted stock units — — 171 — — 171 Common stock dividends ($0.03 per share) — — — (1,014 ) — (1,015 ) Net loss — — — (4,334 ) — (4,334 ) Balance as of June 30, 2022 3,673,773 2,204 45,014 (18,105 ) (5,402 ) 23,711 Common stock issued under restricted stock units 13,166 8 (8 ) — — — Share-based compensation expense-stock options — — 69 — — 69 Share-based compensation expense-restricted stock units — — 126 — — 126 Common stock dividends ($0.03 per share) — — — (511 ) — (511 ) Net loss — — — (2,402 ) — (2,402 ) Balance as of September 30, 2022 3,686,939 $ 2,212 $ 45,201 $ (21,018 ) $ (5,402 ) $ 20,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Loss) Per Share (Tables)</t>
        </is>
      </c>
      <c r="B1" s="2" t="inlineStr">
        <is>
          <t>9 Months Ended</t>
        </is>
      </c>
    </row>
    <row r="2">
      <c r="B2" s="2" t="inlineStr">
        <is>
          <t>Sep. 30, 2023</t>
        </is>
      </c>
    </row>
    <row r="3">
      <c r="A3" s="3" t="inlineStr">
        <is>
          <t>Income (Loss) Per Share</t>
        </is>
      </c>
      <c r="B3" s="4" t="inlineStr">
        <is>
          <t xml:space="preserve"> </t>
        </is>
      </c>
    </row>
    <row r="4">
      <c r="A4" s="4" t="inlineStr">
        <is>
          <t>Computation Of Basic And Diluted Loss Per Share</t>
        </is>
      </c>
      <c r="B4" s="4" t="inlineStr">
        <is>
          <t xml:space="preserve"> Three Months Ended September 30, Nine Months Ended September 30, 2023 2022 2023 2022 Numerator: Net income (loss) for basic and diluted earnings per share $ 90 $ (2,402 ) $ (2,520 ) $ (10,672 ) Denominator for basic income (loss) per share weighted average shares 3,411,813 3,390,097 3,404,395 3,377,911 Effect of dilutive securities: Options and restricted stock units 33,209 — — — Denominator for diluted loss per share weighted average shares 3,445,022 3,390,097 3,404,395 3,377,911 Basic income (loss) per share $ 0.03 $ (0.71 ) $ (0.74 ) $ (3.16 ) Diluted income (loss) per share $ 0.03 $ (0.71 ) $ (0.74 ) $ (3.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n-Cash Share-Based Employee Compensation (Tables)</t>
        </is>
      </c>
      <c r="B1" s="2" t="inlineStr">
        <is>
          <t>9 Months Ended</t>
        </is>
      </c>
    </row>
    <row r="2">
      <c r="B2" s="2" t="inlineStr">
        <is>
          <t>Sep. 30, 2023</t>
        </is>
      </c>
    </row>
    <row r="3">
      <c r="A3" s="3" t="inlineStr">
        <is>
          <t>Non-Cash Share-Based Employee Compensation</t>
        </is>
      </c>
      <c r="B3" s="4" t="inlineStr">
        <is>
          <t xml:space="preserve"> </t>
        </is>
      </c>
    </row>
    <row r="4">
      <c r="A4" s="4" t="inlineStr">
        <is>
          <t>Summary of stock option activity</t>
        </is>
      </c>
      <c r="B4" s="4" t="inlineStr">
        <is>
          <t xml:space="preserve"> Stock Options Wgt. Avg. Exercise Price ($) Per Share Wgt. Avg. Remaining Contractual Life (Years) Wgt. Avg. Grant Date Fair Value ($) Per Share Aggregate Intrinsic Value ($) As of January 1, 2023 Outstanding 200,300 15.48 7.87 5.64 460,925 Vested 86,846 17.83 6.73 6.57 101,090 Nonvested 113,454 13.68 8.74 4.93 359,835 Period activity Issued 28,600 11.51 — 6.57 — Exercised — — — — — Forfeited 2,300 13.58 — 4.97 — Expired 2,000 11.15 — 7.02 — As of September 30, 2023 Outstanding 224,600 15.03 7.49 5.75 60,410 Vested 135,913 16.27 6.87 5.89 19,789 Nonvested 88,687 13.13 8.45 5.54 40,621 </t>
        </is>
      </c>
    </row>
    <row r="5">
      <c r="A5" s="4" t="inlineStr">
        <is>
          <t>Summary of non-vested restricted stock</t>
        </is>
      </c>
      <c r="B5" s="4" t="inlineStr">
        <is>
          <t xml:space="preserve"> Number of Shares Weighted Average Grant Date Price per Share Unvested as of January 1, 2023 41,129 $ 13.20 Granted 45,412 12.37 Vested and issued 25,497 13.18 Vested-to be issued 31,663 11.87 Cancelled/forfeited - - Unvested as of September 30, 2023 29,381 $ 1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current balances of note payable</t>
        </is>
      </c>
      <c r="B4" s="4" t="inlineStr">
        <is>
          <t xml:space="preserve"> September 30, 2023 Remaining three months of 2023 $ 23 2024 71 Thereafter — Total payments $ 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Lease cost</t>
        </is>
      </c>
      <c r="B4" s="4" t="inlineStr">
        <is>
          <t xml:space="preserve"> Three Months Ended September 30, Nine Months Ended September 30, 2023 2022 2023 , 2022 Operating lease cost $ 135 $ 136 $ 407 $ 408 Short-term lease cost — — — — Variable lease cost 33 33 99 99 Total lease cost $ 168 $ 169 $ 506 $ 507 </t>
        </is>
      </c>
    </row>
    <row r="5">
      <c r="A5" s="4" t="inlineStr">
        <is>
          <t>Supplemental cash flow information related to leases</t>
        </is>
      </c>
      <c r="B5" s="4" t="inlineStr">
        <is>
          <t xml:space="preserve"> Three Months Ended September 30, Nine Months Ended September 30, 2023 2022 2023 2022 Cash paid for amounts included in the measurement of lease liabilities: Operating cash flows (fixed payments) $ 149 $ 147 $ 445 $ 435 Operating cash flows (liability reduction) $ 123 $ 114 $ 360 $ 331 ROU assets obtained in exchange for lease obligations: Operating leases $ — $ — $ — $ — </t>
        </is>
      </c>
    </row>
    <row r="6">
      <c r="A6" s="4" t="inlineStr">
        <is>
          <t>Other information related to operating leases</t>
        </is>
      </c>
      <c r="B6" s="4" t="inlineStr">
        <is>
          <t xml:space="preserve"> September 30, 2023 Weighted average remaining lease term (in years) 3.50 Weighted average discount rate 5.50 %</t>
        </is>
      </c>
    </row>
    <row r="7">
      <c r="A7" s="4" t="inlineStr">
        <is>
          <t>Schedule of maturity of lease liabilities</t>
        </is>
      </c>
      <c r="B7" s="4" t="inlineStr">
        <is>
          <t xml:space="preserve"> September 30, 2023 Remaining three months of 2023 $ 150 2024 608 2025 618 2026 479 2027 242 Thereafter — Total payments 2,097 Less: imputed interest (187 ) Total present value of lease liability $ 1,9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Condensed Consolidated Financial Statements (Details Narrative) - USD ($) $ / shares in Units, $ in Millions</t>
        </is>
      </c>
      <c r="B1" s="2" t="inlineStr">
        <is>
          <t>9 Months Ended</t>
        </is>
      </c>
    </row>
    <row r="2">
      <c r="B2" s="2" t="inlineStr">
        <is>
          <t>Sep. 30, 2023</t>
        </is>
      </c>
      <c r="C2" s="2" t="inlineStr">
        <is>
          <t>Dec. 31, 2022</t>
        </is>
      </c>
    </row>
    <row r="3">
      <c r="A3" s="4" t="inlineStr">
        <is>
          <t>Reverse stock split</t>
        </is>
      </c>
      <c r="B3" s="4" t="inlineStr">
        <is>
          <t>one (1)-for-five (5)</t>
        </is>
      </c>
      <c r="C3" s="4" t="inlineStr">
        <is>
          <t xml:space="preserve"> </t>
        </is>
      </c>
    </row>
    <row r="4">
      <c r="A4" s="4" t="inlineStr">
        <is>
          <t>Line of Credit</t>
        </is>
      </c>
      <c r="B4" s="6" t="n">
        <v>15</v>
      </c>
      <c r="C4" s="4" t="inlineStr">
        <is>
          <t xml:space="preserve"> </t>
        </is>
      </c>
    </row>
    <row r="5">
      <c r="A5" s="4" t="inlineStr">
        <is>
          <t>Common stock, par value</t>
        </is>
      </c>
      <c r="B5" s="7" t="n">
        <v>0.6</v>
      </c>
      <c r="C5" s="7" t="n">
        <v>0.6</v>
      </c>
    </row>
    <row r="6">
      <c r="A6" s="4" t="inlineStr">
        <is>
          <t>Minimum [Member] | F G Financial Group [Member]</t>
        </is>
      </c>
      <c r="B6" s="4" t="inlineStr">
        <is>
          <t xml:space="preserve"> </t>
        </is>
      </c>
      <c r="C6" s="4" t="inlineStr">
        <is>
          <t xml:space="preserve"> </t>
        </is>
      </c>
    </row>
    <row r="7">
      <c r="A7" s="4" t="inlineStr">
        <is>
          <t>Voting Interest</t>
        </is>
      </c>
      <c r="B7" s="8" t="n">
        <v>0.2</v>
      </c>
      <c r="C7" s="4" t="inlineStr">
        <is>
          <t xml:space="preserve"> </t>
        </is>
      </c>
    </row>
    <row r="8">
      <c r="A8" s="4" t="inlineStr">
        <is>
          <t>Maximum [Member] | F G Financial Group [Member]</t>
        </is>
      </c>
      <c r="B8" s="4" t="inlineStr">
        <is>
          <t xml:space="preserve"> </t>
        </is>
      </c>
      <c r="C8" s="4" t="inlineStr">
        <is>
          <t xml:space="preserve"> </t>
        </is>
      </c>
    </row>
    <row r="9">
      <c r="A9" s="4" t="inlineStr">
        <is>
          <t>Voting Interest</t>
        </is>
      </c>
      <c r="B9" s="8" t="n">
        <v>0.5</v>
      </c>
      <c r="C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ignificant Events and Transactions (Details Narrative) - Minimum [Member] - F G Financial Group [Member]</t>
        </is>
      </c>
      <c r="B1" s="2" t="inlineStr">
        <is>
          <t>9 Months Ended</t>
        </is>
      </c>
    </row>
    <row r="2">
      <c r="B2" s="2" t="inlineStr">
        <is>
          <t>Sep. 30, 2023 USD ($) shares</t>
        </is>
      </c>
    </row>
    <row r="3">
      <c r="A3" s="4" t="inlineStr">
        <is>
          <t>Common stock, shares sold | shares</t>
        </is>
      </c>
      <c r="B3" s="5" t="n">
        <v>845070</v>
      </c>
    </row>
    <row r="4">
      <c r="A4" s="4" t="inlineStr">
        <is>
          <t>Offering price | $</t>
        </is>
      </c>
      <c r="B4" s="6" t="n">
        <v>15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llowance for Doubtful Accounts (Details Narrative) - USD ($) $ in Thousands</t>
        </is>
      </c>
      <c r="B1" s="2" t="inlineStr">
        <is>
          <t>Sep. 30, 2023</t>
        </is>
      </c>
      <c r="C1" s="2" t="inlineStr">
        <is>
          <t>Dec. 31, 2022</t>
        </is>
      </c>
    </row>
    <row r="2">
      <c r="A2" s="3" t="inlineStr">
        <is>
          <t>Allowance for Doubtful Accounts</t>
        </is>
      </c>
      <c r="B2" s="4" t="inlineStr">
        <is>
          <t xml:space="preserve"> </t>
        </is>
      </c>
      <c r="C2" s="4" t="inlineStr">
        <is>
          <t xml:space="preserve"> </t>
        </is>
      </c>
    </row>
    <row r="3">
      <c r="A3" s="4" t="inlineStr">
        <is>
          <t>Allowance for doubtful accounts on trade receivables</t>
        </is>
      </c>
      <c r="B3" s="6" t="n">
        <v>50</v>
      </c>
      <c r="C3" s="4" t="inlineStr">
        <is>
          <t xml:space="preserve"> </t>
        </is>
      </c>
    </row>
    <row r="4">
      <c r="A4" s="4" t="inlineStr">
        <is>
          <t>Accounts receivable, Gross</t>
        </is>
      </c>
      <c r="B4" s="6" t="n">
        <v>9160</v>
      </c>
      <c r="C4" s="6" t="n">
        <v>106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Thousands</t>
        </is>
      </c>
      <c r="B1" s="2" t="inlineStr">
        <is>
          <t>Sep. 30, 2023</t>
        </is>
      </c>
      <c r="C1" s="2" t="inlineStr">
        <is>
          <t>Dec. 31, 2022</t>
        </is>
      </c>
    </row>
    <row r="2">
      <c r="A2" s="3" t="inlineStr">
        <is>
          <t>Inventories Net</t>
        </is>
      </c>
      <c r="B2" s="4" t="inlineStr">
        <is>
          <t xml:space="preserve"> </t>
        </is>
      </c>
      <c r="C2" s="4" t="inlineStr">
        <is>
          <t xml:space="preserve"> </t>
        </is>
      </c>
    </row>
    <row r="3">
      <c r="A3" s="4" t="inlineStr">
        <is>
          <t>Finished Goods</t>
        </is>
      </c>
      <c r="B3" s="6" t="n">
        <v>4271</v>
      </c>
      <c r="C3" s="6" t="n">
        <v>2965</v>
      </c>
    </row>
    <row r="4">
      <c r="A4" s="4" t="inlineStr">
        <is>
          <t>Work In Process</t>
        </is>
      </c>
      <c r="B4" s="5" t="n">
        <v>7042</v>
      </c>
      <c r="C4" s="5" t="n">
        <v>7313</v>
      </c>
    </row>
    <row r="5">
      <c r="A5" s="4" t="inlineStr">
        <is>
          <t>Raw Materials</t>
        </is>
      </c>
      <c r="B5" s="5" t="n">
        <v>10260</v>
      </c>
      <c r="C5" s="5" t="n">
        <v>11827</v>
      </c>
    </row>
    <row r="6">
      <c r="A6" s="4" t="inlineStr">
        <is>
          <t>Total Inventory</t>
        </is>
      </c>
      <c r="B6" s="6" t="n">
        <v>21573</v>
      </c>
      <c r="C6" s="6" t="n">
        <v>221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6</v>
      </c>
      <c r="C7" s="7" t="n">
        <v>0.6</v>
      </c>
    </row>
    <row r="8">
      <c r="A8" s="4" t="inlineStr">
        <is>
          <t>Common Stock, Shares Authorized</t>
        </is>
      </c>
      <c r="B8" s="5" t="n">
        <v>10000000</v>
      </c>
      <c r="C8" s="5" t="n">
        <v>10000000</v>
      </c>
    </row>
    <row r="9">
      <c r="A9" s="4" t="inlineStr">
        <is>
          <t>Common Stock, Shares Issued</t>
        </is>
      </c>
      <c r="B9" s="5" t="n">
        <v>3722970</v>
      </c>
      <c r="C9" s="5" t="n">
        <v>3686939</v>
      </c>
    </row>
    <row r="10">
      <c r="A10" s="4" t="inlineStr">
        <is>
          <t>Common Stock, Shares Outstanding</t>
        </is>
      </c>
      <c r="B10" s="5" t="n">
        <v>3432890</v>
      </c>
      <c r="C10" s="5" t="n">
        <v>3396859</v>
      </c>
    </row>
    <row r="11">
      <c r="A11" s="4" t="inlineStr">
        <is>
          <t>Treasury Stock</t>
        </is>
      </c>
      <c r="B11" s="5" t="n">
        <v>290080</v>
      </c>
      <c r="C11" s="5" t="n">
        <v>290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Details Narrative) - USD ($) $ in Thousands</t>
        </is>
      </c>
      <c r="B1" s="2" t="inlineStr">
        <is>
          <t>Sep. 30, 2023</t>
        </is>
      </c>
      <c r="C1" s="2" t="inlineStr">
        <is>
          <t>Dec. 31, 2022</t>
        </is>
      </c>
    </row>
    <row r="2">
      <c r="A2" s="3" t="inlineStr">
        <is>
          <t>Inventories Net</t>
        </is>
      </c>
      <c r="B2" s="4" t="inlineStr">
        <is>
          <t xml:space="preserve"> </t>
        </is>
      </c>
      <c r="C2" s="4" t="inlineStr">
        <is>
          <t xml:space="preserve"> </t>
        </is>
      </c>
    </row>
    <row r="3">
      <c r="A3" s="4" t="inlineStr">
        <is>
          <t>Inventories, net of allowance for slow moving, excess</t>
        </is>
      </c>
      <c r="B3" s="6" t="n">
        <v>1186</v>
      </c>
      <c r="C3" s="6" t="n">
        <v>12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come Taxes (Details Narrative) - USD ($) $ in Thousands</t>
        </is>
      </c>
      <c r="B1" s="2" t="inlineStr">
        <is>
          <t>9 Months Ended</t>
        </is>
      </c>
      <c r="C1" s="2" t="inlineStr">
        <is>
          <t>12 Months Ended</t>
        </is>
      </c>
    </row>
    <row r="2">
      <c r="B2" s="2" t="inlineStr">
        <is>
          <t>Sep. 30, 2023</t>
        </is>
      </c>
      <c r="C2" s="2" t="inlineStr">
        <is>
          <t>Dec. 31, 2022</t>
        </is>
      </c>
    </row>
    <row r="3">
      <c r="A3" s="3" t="inlineStr">
        <is>
          <t>Income Taxes</t>
        </is>
      </c>
      <c r="B3" s="4" t="inlineStr">
        <is>
          <t xml:space="preserve"> </t>
        </is>
      </c>
      <c r="C3" s="4" t="inlineStr">
        <is>
          <t xml:space="preserve"> </t>
        </is>
      </c>
    </row>
    <row r="4">
      <c r="A4" s="4" t="inlineStr">
        <is>
          <t>Net Deferred Tax Assets</t>
        </is>
      </c>
      <c r="B4" s="6" t="n">
        <v>4116</v>
      </c>
      <c r="C4" s="6" t="n">
        <v>4116</v>
      </c>
    </row>
    <row r="5">
      <c r="A5" s="4" t="inlineStr">
        <is>
          <t>Valuation Allowance</t>
        </is>
      </c>
      <c r="B5" s="6" t="n">
        <v>4212</v>
      </c>
      <c r="C5" s="6" t="n">
        <v>335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stments (Details Narrative) - USD ($) $ in Thousands</t>
        </is>
      </c>
      <c r="B1" s="2" t="inlineStr">
        <is>
          <t>9 Months Ended</t>
        </is>
      </c>
    </row>
    <row r="2">
      <c r="B2" s="2" t="inlineStr">
        <is>
          <t>Sep. 30, 2023</t>
        </is>
      </c>
      <c r="C2" s="2" t="inlineStr">
        <is>
          <t>Dec. 31, 2022</t>
        </is>
      </c>
    </row>
    <row r="3">
      <c r="A3" s="4" t="inlineStr">
        <is>
          <t>Common stock shares authorized</t>
        </is>
      </c>
      <c r="B3" s="5" t="n">
        <v>10000000</v>
      </c>
      <c r="C3" s="5" t="n">
        <v>10000000</v>
      </c>
    </row>
    <row r="4">
      <c r="A4" s="4" t="inlineStr">
        <is>
          <t>F G Financial Group [Member]</t>
        </is>
      </c>
      <c r="B4" s="4" t="inlineStr">
        <is>
          <t xml:space="preserve"> </t>
        </is>
      </c>
      <c r="C4" s="4" t="inlineStr">
        <is>
          <t xml:space="preserve"> </t>
        </is>
      </c>
    </row>
    <row r="5">
      <c r="A5" s="4" t="inlineStr">
        <is>
          <t>Holding percentage</t>
        </is>
      </c>
      <c r="B5" s="8" t="n">
        <v>0.2</v>
      </c>
      <c r="C5" s="4" t="inlineStr">
        <is>
          <t xml:space="preserve"> </t>
        </is>
      </c>
    </row>
    <row r="6">
      <c r="A6" s="4" t="inlineStr">
        <is>
          <t>Common stock shares authorized</t>
        </is>
      </c>
      <c r="B6" s="5" t="n">
        <v>5666111</v>
      </c>
      <c r="C6" s="4" t="inlineStr">
        <is>
          <t xml:space="preserve"> </t>
        </is>
      </c>
    </row>
    <row r="7">
      <c r="A7" s="4" t="inlineStr">
        <is>
          <t>Ownership percentage of outstanding shares</t>
        </is>
      </c>
      <c r="B7" s="8" t="n">
        <v>0.55</v>
      </c>
      <c r="C7" s="4" t="inlineStr">
        <is>
          <t xml:space="preserve"> </t>
        </is>
      </c>
    </row>
    <row r="8">
      <c r="A8" s="4" t="inlineStr">
        <is>
          <t>Share Purchased</t>
        </is>
      </c>
      <c r="B8" s="6" t="n">
        <v>3741</v>
      </c>
      <c r="C8" s="4" t="inlineStr">
        <is>
          <t xml:space="preserve"> </t>
        </is>
      </c>
    </row>
    <row r="9">
      <c r="A9" s="4" t="inlineStr">
        <is>
          <t>Fair Value Investment</t>
        </is>
      </c>
      <c r="B9" s="6" t="n">
        <v>945</v>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Beginning balance, Amount</t>
        </is>
      </c>
      <c r="B3" s="4" t="inlineStr">
        <is>
          <t xml:space="preserve"> </t>
        </is>
      </c>
      <c r="C3" s="4" t="inlineStr">
        <is>
          <t xml:space="preserve"> </t>
        </is>
      </c>
      <c r="D3" s="6" t="n">
        <v>20135000</v>
      </c>
      <c r="E3" s="4" t="inlineStr">
        <is>
          <t xml:space="preserve"> </t>
        </is>
      </c>
      <c r="F3" s="4" t="inlineStr">
        <is>
          <t xml:space="preserve"> </t>
        </is>
      </c>
      <c r="G3" s="4" t="inlineStr">
        <is>
          <t xml:space="preserve"> </t>
        </is>
      </c>
      <c r="H3" s="6" t="n">
        <v>20135000</v>
      </c>
      <c r="I3" s="4" t="inlineStr">
        <is>
          <t xml:space="preserve"> </t>
        </is>
      </c>
    </row>
    <row r="4">
      <c r="A4" s="4" t="inlineStr">
        <is>
          <t>Net Income (loss)</t>
        </is>
      </c>
      <c r="B4" s="6" t="n">
        <v>90000</v>
      </c>
      <c r="C4" s="4" t="inlineStr">
        <is>
          <t xml:space="preserve"> </t>
        </is>
      </c>
      <c r="D4" s="4" t="inlineStr">
        <is>
          <t xml:space="preserve"> </t>
        </is>
      </c>
      <c r="E4" s="6" t="n">
        <v>-2402000</v>
      </c>
      <c r="F4" s="4" t="inlineStr">
        <is>
          <t xml:space="preserve"> </t>
        </is>
      </c>
      <c r="G4" s="4" t="inlineStr">
        <is>
          <t xml:space="preserve"> </t>
        </is>
      </c>
      <c r="H4" s="5" t="n">
        <v>-2520000</v>
      </c>
      <c r="I4" s="6" t="n">
        <v>-10672000</v>
      </c>
    </row>
    <row r="5">
      <c r="A5" s="4" t="inlineStr">
        <is>
          <t>Share-based Compensation Expense-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73000</v>
      </c>
      <c r="I5" s="6" t="n">
        <v>367000</v>
      </c>
    </row>
    <row r="6">
      <c r="A6" s="4" t="inlineStr">
        <is>
          <t>Ending balance, Amount</t>
        </is>
      </c>
      <c r="B6" s="6" t="n">
        <v>18614000</v>
      </c>
      <c r="C6" s="4" t="inlineStr">
        <is>
          <t xml:space="preserve"> </t>
        </is>
      </c>
      <c r="D6" s="4" t="inlineStr">
        <is>
          <t xml:space="preserve"> </t>
        </is>
      </c>
      <c r="E6" s="4" t="inlineStr">
        <is>
          <t xml:space="preserve"> </t>
        </is>
      </c>
      <c r="F6" s="4" t="inlineStr">
        <is>
          <t xml:space="preserve"> </t>
        </is>
      </c>
      <c r="G6" s="4" t="inlineStr">
        <is>
          <t xml:space="preserve"> </t>
        </is>
      </c>
      <c r="H6" s="6" t="n">
        <v>18614000</v>
      </c>
      <c r="I6" s="4" t="inlineStr">
        <is>
          <t xml:space="preserve"> </t>
        </is>
      </c>
    </row>
    <row r="7">
      <c r="A7" s="4" t="inlineStr">
        <is>
          <t>Common Stock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Shares</t>
        </is>
      </c>
      <c r="B8" s="5" t="n">
        <v>3694298</v>
      </c>
      <c r="C8" s="5" t="n">
        <v>3689717</v>
      </c>
      <c r="D8" s="5" t="n">
        <v>3686939</v>
      </c>
      <c r="E8" s="5" t="n">
        <v>3673773</v>
      </c>
      <c r="F8" s="5" t="n">
        <v>3663000</v>
      </c>
      <c r="G8" s="5" t="n">
        <v>3659800</v>
      </c>
      <c r="H8" s="5" t="n">
        <v>3686939</v>
      </c>
      <c r="I8" s="5" t="n">
        <v>3659800</v>
      </c>
    </row>
    <row r="9">
      <c r="A9" s="4" t="inlineStr">
        <is>
          <t>Beginning balance, Amount</t>
        </is>
      </c>
      <c r="B9" s="6" t="n">
        <v>2217000</v>
      </c>
      <c r="C9" s="6" t="n">
        <v>2214000</v>
      </c>
      <c r="D9" s="6" t="n">
        <v>2212000</v>
      </c>
      <c r="E9" s="6" t="n">
        <v>2204000</v>
      </c>
      <c r="F9" s="6" t="n">
        <v>2198000</v>
      </c>
      <c r="G9" s="6" t="n">
        <v>2196000</v>
      </c>
      <c r="H9" s="6" t="n">
        <v>2212000</v>
      </c>
      <c r="I9" s="6" t="n">
        <v>2196000</v>
      </c>
    </row>
    <row r="10">
      <c r="A10" s="4" t="inlineStr">
        <is>
          <t>Net Income (loss)</t>
        </is>
      </c>
      <c r="B10" s="6" t="n">
        <v>0</v>
      </c>
      <c r="C10" s="6" t="n">
        <v>0</v>
      </c>
      <c r="D10" s="6" t="n">
        <v>0</v>
      </c>
      <c r="E10" s="6" t="n">
        <v>0</v>
      </c>
      <c r="F10" s="6" t="n">
        <v>0</v>
      </c>
      <c r="G10" s="6" t="n">
        <v>0</v>
      </c>
      <c r="H10" s="4" t="inlineStr">
        <is>
          <t xml:space="preserve"> </t>
        </is>
      </c>
      <c r="I10" s="4" t="inlineStr">
        <is>
          <t xml:space="preserve"> </t>
        </is>
      </c>
    </row>
    <row r="11">
      <c r="A11" s="4" t="inlineStr">
        <is>
          <t>Common stock issued, shares</t>
        </is>
      </c>
      <c r="B11" s="5" t="n">
        <v>1254</v>
      </c>
      <c r="C11" s="5" t="n">
        <v>2661</v>
      </c>
      <c r="D11" s="5" t="n">
        <v>85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amount</t>
        </is>
      </c>
      <c r="B12" s="6" t="n">
        <v>1000</v>
      </c>
      <c r="C12" s="6" t="n">
        <v>2000</v>
      </c>
      <c r="D12" s="6" t="n">
        <v>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Under Restricted Stock Units, shares</t>
        </is>
      </c>
      <c r="B13" s="5" t="n">
        <v>27418</v>
      </c>
      <c r="C13" s="5" t="n">
        <v>1920</v>
      </c>
      <c r="D13" s="5" t="n">
        <v>1920</v>
      </c>
      <c r="E13" s="5" t="n">
        <v>13166</v>
      </c>
      <c r="F13" s="5" t="n">
        <v>10773</v>
      </c>
      <c r="G13" s="5" t="n">
        <v>3200</v>
      </c>
      <c r="H13" s="4" t="inlineStr">
        <is>
          <t xml:space="preserve"> </t>
        </is>
      </c>
      <c r="I13" s="4" t="inlineStr">
        <is>
          <t xml:space="preserve"> </t>
        </is>
      </c>
    </row>
    <row r="14">
      <c r="A14" s="4" t="inlineStr">
        <is>
          <t>Common Stock Issued Under Restricted Stock Units, Amount</t>
        </is>
      </c>
      <c r="B14" s="6" t="n">
        <v>16000</v>
      </c>
      <c r="C14" s="6" t="n">
        <v>1000</v>
      </c>
      <c r="D14" s="6" t="n">
        <v>1000</v>
      </c>
      <c r="E14" s="6" t="n">
        <v>8000</v>
      </c>
      <c r="F14" s="6" t="n">
        <v>6000</v>
      </c>
      <c r="G14" s="6" t="n">
        <v>2000</v>
      </c>
      <c r="H14" s="4" t="inlineStr">
        <is>
          <t xml:space="preserve"> </t>
        </is>
      </c>
      <c r="I14" s="4" t="inlineStr">
        <is>
          <t xml:space="preserve"> </t>
        </is>
      </c>
    </row>
    <row r="15">
      <c r="A15" s="4" t="inlineStr">
        <is>
          <t>Share-based Compensation Expense-stock Options</t>
        </is>
      </c>
      <c r="B15" s="5" t="n">
        <v>0</v>
      </c>
      <c r="C15" s="5" t="n">
        <v>0</v>
      </c>
      <c r="D15" s="5" t="n">
        <v>0</v>
      </c>
      <c r="E15" s="5" t="n">
        <v>0</v>
      </c>
      <c r="F15" s="5" t="n">
        <v>0</v>
      </c>
      <c r="G15" s="5" t="n">
        <v>0</v>
      </c>
      <c r="H15" s="4" t="inlineStr">
        <is>
          <t xml:space="preserve"> </t>
        </is>
      </c>
      <c r="I15" s="4" t="inlineStr">
        <is>
          <t xml:space="preserve"> </t>
        </is>
      </c>
    </row>
    <row r="16">
      <c r="A16" s="4" t="inlineStr">
        <is>
          <t>Share-based Compensation Expense-restricted Stock Units</t>
        </is>
      </c>
      <c r="B16" s="6" t="n">
        <v>0</v>
      </c>
      <c r="C16" s="6" t="n">
        <v>0</v>
      </c>
      <c r="D16" s="6" t="n">
        <v>0</v>
      </c>
      <c r="E16" s="5" t="n">
        <v>0</v>
      </c>
      <c r="F16" s="5" t="n">
        <v>0</v>
      </c>
      <c r="G16" s="6" t="n">
        <v>0</v>
      </c>
      <c r="H16" s="4" t="inlineStr">
        <is>
          <t xml:space="preserve"> </t>
        </is>
      </c>
      <c r="I16" s="4" t="inlineStr">
        <is>
          <t xml:space="preserve"> </t>
        </is>
      </c>
    </row>
    <row r="17">
      <c r="A17" s="4" t="inlineStr">
        <is>
          <t>Common stock dividends ($0.03 per share)</t>
        </is>
      </c>
      <c r="B17" s="4" t="inlineStr">
        <is>
          <t xml:space="preserve"> </t>
        </is>
      </c>
      <c r="C17" s="4" t="inlineStr">
        <is>
          <t xml:space="preserve"> </t>
        </is>
      </c>
      <c r="D17" s="4" t="inlineStr">
        <is>
          <t xml:space="preserve"> </t>
        </is>
      </c>
      <c r="E17" s="6" t="n">
        <v>0</v>
      </c>
      <c r="F17" s="6" t="n">
        <v>0</v>
      </c>
      <c r="G17" s="4" t="inlineStr">
        <is>
          <t xml:space="preserve"> </t>
        </is>
      </c>
      <c r="H17" s="4" t="inlineStr">
        <is>
          <t xml:space="preserve"> </t>
        </is>
      </c>
      <c r="I17" s="4" t="inlineStr">
        <is>
          <t xml:space="preserve"> </t>
        </is>
      </c>
    </row>
    <row r="18">
      <c r="A18" s="4" t="inlineStr">
        <is>
          <t>Ending Balance, shares</t>
        </is>
      </c>
      <c r="B18" s="5" t="n">
        <v>3722970</v>
      </c>
      <c r="C18" s="5" t="n">
        <v>3694298</v>
      </c>
      <c r="D18" s="5" t="n">
        <v>3689717</v>
      </c>
      <c r="E18" s="5" t="n">
        <v>3686939</v>
      </c>
      <c r="F18" s="5" t="n">
        <v>3673773</v>
      </c>
      <c r="G18" s="5" t="n">
        <v>3663000</v>
      </c>
      <c r="H18" s="5" t="n">
        <v>3722970</v>
      </c>
      <c r="I18" s="5" t="n">
        <v>3686939</v>
      </c>
    </row>
    <row r="19">
      <c r="A19" s="4" t="inlineStr">
        <is>
          <t>Ending balance, Amount</t>
        </is>
      </c>
      <c r="B19" s="6" t="n">
        <v>2234000</v>
      </c>
      <c r="C19" s="6" t="n">
        <v>2217000</v>
      </c>
      <c r="D19" s="6" t="n">
        <v>2214000</v>
      </c>
      <c r="E19" s="6" t="n">
        <v>2212000</v>
      </c>
      <c r="F19" s="6" t="n">
        <v>2204000</v>
      </c>
      <c r="G19" s="6" t="n">
        <v>2198000</v>
      </c>
      <c r="H19" s="6" t="n">
        <v>2234000</v>
      </c>
      <c r="I19" s="6" t="n">
        <v>2212000</v>
      </c>
    </row>
    <row r="20">
      <c r="A20" s="4" t="inlineStr">
        <is>
          <t>Additional Paids-In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mount</t>
        </is>
      </c>
      <c r="B21" s="5" t="n">
        <v>45600000</v>
      </c>
      <c r="C21" s="5" t="n">
        <v>45444000</v>
      </c>
      <c r="D21" s="5" t="n">
        <v>45304000</v>
      </c>
      <c r="E21" s="5" t="n">
        <v>45014000</v>
      </c>
      <c r="F21" s="5" t="n">
        <v>44798000</v>
      </c>
      <c r="G21" s="5" t="n">
        <v>44645000</v>
      </c>
      <c r="H21" s="5" t="n">
        <v>45304000</v>
      </c>
      <c r="I21" s="5" t="n">
        <v>44645000</v>
      </c>
    </row>
    <row r="22">
      <c r="A22" s="4" t="inlineStr">
        <is>
          <t>Net Income (loss)</t>
        </is>
      </c>
      <c r="B22" s="5" t="n">
        <v>0</v>
      </c>
      <c r="C22" s="5" t="n">
        <v>0</v>
      </c>
      <c r="D22" s="5" t="n">
        <v>0</v>
      </c>
      <c r="E22" s="5" t="n">
        <v>0</v>
      </c>
      <c r="F22" s="5" t="n">
        <v>0</v>
      </c>
      <c r="G22" s="5" t="n">
        <v>0</v>
      </c>
      <c r="H22" s="4" t="inlineStr">
        <is>
          <t xml:space="preserve"> </t>
        </is>
      </c>
      <c r="I22" s="4" t="inlineStr">
        <is>
          <t xml:space="preserve"> </t>
        </is>
      </c>
    </row>
    <row r="23">
      <c r="A23" s="4" t="inlineStr">
        <is>
          <t>Common stock issued, amount</t>
        </is>
      </c>
      <c r="B23" s="5" t="n">
        <v>12000</v>
      </c>
      <c r="C23" s="5" t="n">
        <v>33000</v>
      </c>
      <c r="D23" s="5" t="n">
        <v>14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Under Restricted Stock Units, Amount</t>
        </is>
      </c>
      <c r="B24" s="5" t="n">
        <v>-7000</v>
      </c>
      <c r="C24" s="5" t="n">
        <v>-1000</v>
      </c>
      <c r="D24" s="5" t="n">
        <v>-1000</v>
      </c>
      <c r="E24" s="5" t="n">
        <v>-8000</v>
      </c>
      <c r="F24" s="5" t="n">
        <v>-6000</v>
      </c>
      <c r="G24" s="5" t="n">
        <v>-2000</v>
      </c>
      <c r="H24" s="4" t="inlineStr">
        <is>
          <t xml:space="preserve"> </t>
        </is>
      </c>
      <c r="I24" s="4" t="inlineStr">
        <is>
          <t xml:space="preserve"> </t>
        </is>
      </c>
    </row>
    <row r="25">
      <c r="A25" s="4" t="inlineStr">
        <is>
          <t>Share-based Compensation Expense-stock Options</t>
        </is>
      </c>
      <c r="B25" s="5" t="n">
        <v>44000</v>
      </c>
      <c r="C25" s="5" t="n">
        <v>61000</v>
      </c>
      <c r="D25" s="5" t="n">
        <v>58000</v>
      </c>
      <c r="E25" s="5" t="n">
        <v>69000</v>
      </c>
      <c r="F25" s="5" t="n">
        <v>51000</v>
      </c>
      <c r="G25" s="5" t="n">
        <v>85000</v>
      </c>
      <c r="H25" s="4" t="inlineStr">
        <is>
          <t xml:space="preserve"> </t>
        </is>
      </c>
      <c r="I25" s="4" t="inlineStr">
        <is>
          <t xml:space="preserve"> </t>
        </is>
      </c>
    </row>
    <row r="26">
      <c r="A26" s="4" t="inlineStr">
        <is>
          <t>Share-based Compensation Expense-restricted Stock Units</t>
        </is>
      </c>
      <c r="B26" s="5" t="n">
        <v>641000</v>
      </c>
      <c r="C26" s="5" t="n">
        <v>63000</v>
      </c>
      <c r="D26" s="5" t="n">
        <v>69000</v>
      </c>
      <c r="E26" s="5" t="n">
        <v>126000</v>
      </c>
      <c r="F26" s="5" t="n">
        <v>171000</v>
      </c>
      <c r="G26" s="5" t="n">
        <v>70000</v>
      </c>
      <c r="H26" s="4" t="inlineStr">
        <is>
          <t xml:space="preserve"> </t>
        </is>
      </c>
      <c r="I26" s="4" t="inlineStr">
        <is>
          <t xml:space="preserve"> </t>
        </is>
      </c>
    </row>
    <row r="27">
      <c r="A27" s="4" t="inlineStr">
        <is>
          <t>Common stock dividends ($0.03 per share)</t>
        </is>
      </c>
      <c r="B27" s="4" t="inlineStr">
        <is>
          <t xml:space="preserve"> </t>
        </is>
      </c>
      <c r="C27" s="4" t="inlineStr">
        <is>
          <t xml:space="preserve"> </t>
        </is>
      </c>
      <c r="D27" s="4" t="inlineStr">
        <is>
          <t xml:space="preserve"> </t>
        </is>
      </c>
      <c r="E27" s="5" t="n">
        <v>0</v>
      </c>
      <c r="F27" s="5" t="n">
        <v>0</v>
      </c>
      <c r="G27" s="4" t="inlineStr">
        <is>
          <t xml:space="preserve"> </t>
        </is>
      </c>
      <c r="H27" s="4" t="inlineStr">
        <is>
          <t xml:space="preserve"> </t>
        </is>
      </c>
      <c r="I27" s="4" t="inlineStr">
        <is>
          <t xml:space="preserve"> </t>
        </is>
      </c>
    </row>
    <row r="28">
      <c r="A28" s="4" t="inlineStr">
        <is>
          <t>Ending balance, Amount</t>
        </is>
      </c>
      <c r="B28" s="5" t="n">
        <v>46281000</v>
      </c>
      <c r="C28" s="5" t="n">
        <v>45600000</v>
      </c>
      <c r="D28" s="5" t="n">
        <v>45444000</v>
      </c>
      <c r="E28" s="5" t="n">
        <v>45201000</v>
      </c>
      <c r="F28" s="5" t="n">
        <v>45014000</v>
      </c>
      <c r="G28" s="5" t="n">
        <v>44798000</v>
      </c>
      <c r="H28" s="5" t="n">
        <v>46281000</v>
      </c>
      <c r="I28" s="5" t="n">
        <v>45201000</v>
      </c>
    </row>
    <row r="29">
      <c r="A29" s="4" t="inlineStr">
        <is>
          <t>Retained Earning (Accumulated Defic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mount</t>
        </is>
      </c>
      <c r="B30" s="5" t="n">
        <v>-24589000</v>
      </c>
      <c r="C30" s="5" t="n">
        <v>-23249000</v>
      </c>
      <c r="D30" s="5" t="n">
        <v>-21979000</v>
      </c>
      <c r="E30" s="5" t="n">
        <v>-18105000</v>
      </c>
      <c r="F30" s="5" t="n">
        <v>-12757000</v>
      </c>
      <c r="G30" s="5" t="n">
        <v>-8821000</v>
      </c>
      <c r="H30" s="5" t="n">
        <v>-21979000</v>
      </c>
      <c r="I30" s="5" t="n">
        <v>-8821000</v>
      </c>
    </row>
    <row r="31">
      <c r="A31" s="4" t="inlineStr">
        <is>
          <t>Net Income (loss)</t>
        </is>
      </c>
      <c r="B31" s="5" t="n">
        <v>90000</v>
      </c>
      <c r="C31" s="5" t="n">
        <v>-1340000</v>
      </c>
      <c r="D31" s="5" t="n">
        <v>-1270000</v>
      </c>
      <c r="E31" s="5" t="n">
        <v>-2402000</v>
      </c>
      <c r="F31" s="5" t="n">
        <v>-4334000</v>
      </c>
      <c r="G31" s="5" t="n">
        <v>-3936000</v>
      </c>
      <c r="H31" s="4" t="inlineStr">
        <is>
          <t xml:space="preserve"> </t>
        </is>
      </c>
      <c r="I31" s="4" t="inlineStr">
        <is>
          <t xml:space="preserve"> </t>
        </is>
      </c>
    </row>
    <row r="32">
      <c r="A32" s="4" t="inlineStr">
        <is>
          <t>Common stock issued, amount</t>
        </is>
      </c>
      <c r="B32" s="5" t="n">
        <v>0</v>
      </c>
      <c r="C32" s="5" t="n">
        <v>0</v>
      </c>
      <c r="D32" s="5"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 Under Restricted Stock Units, Amount</t>
        </is>
      </c>
      <c r="B33" s="5" t="n">
        <v>0</v>
      </c>
      <c r="C33" s="5" t="n">
        <v>0</v>
      </c>
      <c r="D33" s="5" t="n">
        <v>0</v>
      </c>
      <c r="E33" s="5" t="n">
        <v>0</v>
      </c>
      <c r="F33" s="5" t="n">
        <v>0</v>
      </c>
      <c r="G33" s="5" t="n">
        <v>0</v>
      </c>
      <c r="H33" s="4" t="inlineStr">
        <is>
          <t xml:space="preserve"> </t>
        </is>
      </c>
      <c r="I33" s="4" t="inlineStr">
        <is>
          <t xml:space="preserve"> </t>
        </is>
      </c>
    </row>
    <row r="34">
      <c r="A34" s="4" t="inlineStr">
        <is>
          <t>Share-based Compensation Expense-stock Options</t>
        </is>
      </c>
      <c r="B34" s="5" t="n">
        <v>0</v>
      </c>
      <c r="C34" s="5" t="n">
        <v>0</v>
      </c>
      <c r="D34" s="5" t="n">
        <v>0</v>
      </c>
      <c r="E34" s="5" t="n">
        <v>0</v>
      </c>
      <c r="F34" s="5" t="n">
        <v>0</v>
      </c>
      <c r="G34" s="5" t="n">
        <v>0</v>
      </c>
      <c r="H34" s="4" t="inlineStr">
        <is>
          <t xml:space="preserve"> </t>
        </is>
      </c>
      <c r="I34" s="4" t="inlineStr">
        <is>
          <t xml:space="preserve"> </t>
        </is>
      </c>
    </row>
    <row r="35">
      <c r="A35" s="4" t="inlineStr">
        <is>
          <t>Share-based Compensation Expense-restricted Stock Units</t>
        </is>
      </c>
      <c r="B35" s="5" t="n">
        <v>0</v>
      </c>
      <c r="C35" s="5" t="n">
        <v>0</v>
      </c>
      <c r="D35" s="5" t="n">
        <v>0</v>
      </c>
      <c r="E35" s="5" t="n">
        <v>0</v>
      </c>
      <c r="F35" s="5" t="n">
        <v>0</v>
      </c>
      <c r="G35" s="5" t="n">
        <v>0</v>
      </c>
      <c r="H35" s="4" t="inlineStr">
        <is>
          <t xml:space="preserve"> </t>
        </is>
      </c>
      <c r="I35" s="4" t="inlineStr">
        <is>
          <t xml:space="preserve"> </t>
        </is>
      </c>
    </row>
    <row r="36">
      <c r="A36" s="4" t="inlineStr">
        <is>
          <t>Common stock dividends ($0.03 per share)</t>
        </is>
      </c>
      <c r="B36" s="4" t="inlineStr">
        <is>
          <t xml:space="preserve"> </t>
        </is>
      </c>
      <c r="C36" s="4" t="inlineStr">
        <is>
          <t xml:space="preserve"> </t>
        </is>
      </c>
      <c r="D36" s="4" t="inlineStr">
        <is>
          <t xml:space="preserve"> </t>
        </is>
      </c>
      <c r="E36" s="5" t="n">
        <v>-511000</v>
      </c>
      <c r="F36" s="5" t="n">
        <v>-1014000</v>
      </c>
      <c r="G36" s="4" t="inlineStr">
        <is>
          <t xml:space="preserve"> </t>
        </is>
      </c>
      <c r="H36" s="4" t="inlineStr">
        <is>
          <t xml:space="preserve"> </t>
        </is>
      </c>
      <c r="I36" s="4" t="inlineStr">
        <is>
          <t xml:space="preserve"> </t>
        </is>
      </c>
    </row>
    <row r="37">
      <c r="A37" s="4" t="inlineStr">
        <is>
          <t>Ending balance, Amount</t>
        </is>
      </c>
      <c r="B37" s="5" t="n">
        <v>-24499000</v>
      </c>
      <c r="C37" s="5" t="n">
        <v>-24589000</v>
      </c>
      <c r="D37" s="5" t="n">
        <v>-23249000</v>
      </c>
      <c r="E37" s="5" t="n">
        <v>-21018000</v>
      </c>
      <c r="F37" s="5" t="n">
        <v>-18105000</v>
      </c>
      <c r="G37" s="5" t="n">
        <v>-12757000</v>
      </c>
      <c r="H37" s="5" t="n">
        <v>-24499000</v>
      </c>
      <c r="I37" s="5" t="n">
        <v>-21018000</v>
      </c>
    </row>
    <row r="38">
      <c r="A38" s="4" t="inlineStr">
        <is>
          <t>Treasury Stock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mount</t>
        </is>
      </c>
      <c r="B39" s="5" t="n">
        <v>-5402000</v>
      </c>
      <c r="C39" s="5" t="n">
        <v>-5402000</v>
      </c>
      <c r="D39" s="5" t="n">
        <v>-5402000</v>
      </c>
      <c r="E39" s="5" t="n">
        <v>-5402000</v>
      </c>
      <c r="F39" s="5" t="n">
        <v>-5402000</v>
      </c>
      <c r="G39" s="5" t="n">
        <v>-5402000</v>
      </c>
      <c r="H39" s="5" t="n">
        <v>-5402000</v>
      </c>
      <c r="I39" s="5" t="n">
        <v>-5402000</v>
      </c>
    </row>
    <row r="40">
      <c r="A40" s="4" t="inlineStr">
        <is>
          <t>Net Income (loss)</t>
        </is>
      </c>
      <c r="B40" s="5" t="n">
        <v>0</v>
      </c>
      <c r="C40" s="5" t="n">
        <v>0</v>
      </c>
      <c r="D40" s="5" t="n">
        <v>0</v>
      </c>
      <c r="E40" s="5" t="n">
        <v>0</v>
      </c>
      <c r="F40" s="5" t="n">
        <v>0</v>
      </c>
      <c r="G40" s="5" t="n">
        <v>0</v>
      </c>
      <c r="H40" s="4" t="inlineStr">
        <is>
          <t xml:space="preserve"> </t>
        </is>
      </c>
      <c r="I40" s="4" t="inlineStr">
        <is>
          <t xml:space="preserve"> </t>
        </is>
      </c>
    </row>
    <row r="41">
      <c r="A41" s="4" t="inlineStr">
        <is>
          <t>Common stock issued, amount</t>
        </is>
      </c>
      <c r="B41" s="5" t="n">
        <v>0</v>
      </c>
      <c r="C41" s="5" t="n">
        <v>0</v>
      </c>
      <c r="D41" s="5"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Issued Under Restricted Stock Units, Amount</t>
        </is>
      </c>
      <c r="B42" s="5" t="n">
        <v>0</v>
      </c>
      <c r="C42" s="5" t="n">
        <v>0</v>
      </c>
      <c r="D42" s="5" t="n">
        <v>0</v>
      </c>
      <c r="E42" s="5" t="n">
        <v>0</v>
      </c>
      <c r="F42" s="5" t="n">
        <v>0</v>
      </c>
      <c r="G42" s="5" t="n">
        <v>0</v>
      </c>
      <c r="H42" s="4" t="inlineStr">
        <is>
          <t xml:space="preserve"> </t>
        </is>
      </c>
      <c r="I42" s="4" t="inlineStr">
        <is>
          <t xml:space="preserve"> </t>
        </is>
      </c>
    </row>
    <row r="43">
      <c r="A43" s="4" t="inlineStr">
        <is>
          <t>Share-based Compensation Expense-stock Options</t>
        </is>
      </c>
      <c r="B43" s="5" t="n">
        <v>0</v>
      </c>
      <c r="C43" s="5" t="n">
        <v>0</v>
      </c>
      <c r="D43" s="5" t="n">
        <v>0</v>
      </c>
      <c r="E43" s="5" t="n">
        <v>0</v>
      </c>
      <c r="F43" s="5" t="n">
        <v>0</v>
      </c>
      <c r="G43" s="5" t="n">
        <v>0</v>
      </c>
      <c r="H43" s="4" t="inlineStr">
        <is>
          <t xml:space="preserve"> </t>
        </is>
      </c>
      <c r="I43" s="4" t="inlineStr">
        <is>
          <t xml:space="preserve"> </t>
        </is>
      </c>
    </row>
    <row r="44">
      <c r="A44" s="4" t="inlineStr">
        <is>
          <t>Share-based Compensation Expense-restricted Stock Units</t>
        </is>
      </c>
      <c r="B44" s="5" t="n">
        <v>0</v>
      </c>
      <c r="C44" s="5" t="n">
        <v>0</v>
      </c>
      <c r="D44" s="5" t="n">
        <v>0</v>
      </c>
      <c r="E44" s="5" t="n">
        <v>0</v>
      </c>
      <c r="F44" s="5" t="n">
        <v>0</v>
      </c>
      <c r="G44" s="5" t="n">
        <v>0</v>
      </c>
      <c r="H44" s="4" t="inlineStr">
        <is>
          <t xml:space="preserve"> </t>
        </is>
      </c>
      <c r="I44" s="4" t="inlineStr">
        <is>
          <t xml:space="preserve"> </t>
        </is>
      </c>
    </row>
    <row r="45">
      <c r="A45" s="4" t="inlineStr">
        <is>
          <t>Common stock dividends ($0.03 per share)</t>
        </is>
      </c>
      <c r="B45" s="4" t="inlineStr">
        <is>
          <t xml:space="preserve"> </t>
        </is>
      </c>
      <c r="C45" s="4" t="inlineStr">
        <is>
          <t xml:space="preserve"> </t>
        </is>
      </c>
      <c r="D45" s="4" t="inlineStr">
        <is>
          <t xml:space="preserve"> </t>
        </is>
      </c>
      <c r="E45" s="5" t="n">
        <v>0</v>
      </c>
      <c r="F45" s="5" t="n">
        <v>0</v>
      </c>
      <c r="G45" s="4" t="inlineStr">
        <is>
          <t xml:space="preserve"> </t>
        </is>
      </c>
      <c r="H45" s="4" t="inlineStr">
        <is>
          <t xml:space="preserve"> </t>
        </is>
      </c>
      <c r="I45" s="4" t="inlineStr">
        <is>
          <t xml:space="preserve"> </t>
        </is>
      </c>
    </row>
    <row r="46">
      <c r="A46" s="4" t="inlineStr">
        <is>
          <t>Ending balance, Amount</t>
        </is>
      </c>
      <c r="B46" s="5" t="n">
        <v>-5402000</v>
      </c>
      <c r="C46" s="5" t="n">
        <v>-5402000</v>
      </c>
      <c r="D46" s="5" t="n">
        <v>-5402000</v>
      </c>
      <c r="E46" s="5" t="n">
        <v>-5402000</v>
      </c>
      <c r="F46" s="5" t="n">
        <v>-5402000</v>
      </c>
      <c r="G46" s="5" t="n">
        <v>-5402000</v>
      </c>
      <c r="H46" s="5" t="n">
        <v>-5402000</v>
      </c>
      <c r="I46" s="5" t="n">
        <v>-5402000</v>
      </c>
    </row>
    <row r="47">
      <c r="A47" s="4" t="inlineStr">
        <is>
          <t>Tot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Amount</t>
        </is>
      </c>
      <c r="B48" s="5" t="n">
        <v>17826000</v>
      </c>
      <c r="C48" s="5" t="n">
        <v>19007000</v>
      </c>
      <c r="D48" s="5" t="n">
        <v>20135000</v>
      </c>
      <c r="E48" s="5" t="n">
        <v>23711000</v>
      </c>
      <c r="F48" s="5" t="n">
        <v>28837000</v>
      </c>
      <c r="G48" s="5" t="n">
        <v>32618000</v>
      </c>
      <c r="H48" s="5" t="n">
        <v>20135000</v>
      </c>
      <c r="I48" s="5" t="n">
        <v>32618000</v>
      </c>
    </row>
    <row r="49">
      <c r="A49" s="4" t="inlineStr">
        <is>
          <t>Net Income (loss)</t>
        </is>
      </c>
      <c r="B49" s="5" t="n">
        <v>90000</v>
      </c>
      <c r="C49" s="5" t="n">
        <v>-1340000</v>
      </c>
      <c r="D49" s="5" t="n">
        <v>-1270000</v>
      </c>
      <c r="E49" s="5" t="n">
        <v>-2402000</v>
      </c>
      <c r="F49" s="5" t="n">
        <v>-4334000</v>
      </c>
      <c r="G49" s="5" t="n">
        <v>-3936000</v>
      </c>
      <c r="H49" s="4" t="inlineStr">
        <is>
          <t xml:space="preserve"> </t>
        </is>
      </c>
      <c r="I49" s="4" t="inlineStr">
        <is>
          <t xml:space="preserve"> </t>
        </is>
      </c>
    </row>
    <row r="50">
      <c r="A50" s="4" t="inlineStr">
        <is>
          <t>Common stock issued, amount</t>
        </is>
      </c>
      <c r="B50" s="5" t="n">
        <v>13000</v>
      </c>
      <c r="C50" s="5" t="n">
        <v>35000</v>
      </c>
      <c r="D50" s="5" t="n">
        <v>15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Issued Under Restricted Stock Units, Amount</t>
        </is>
      </c>
      <c r="B51" s="5" t="n">
        <v>0</v>
      </c>
      <c r="C51" s="5" t="n">
        <v>0</v>
      </c>
      <c r="D51" s="5" t="n">
        <v>0</v>
      </c>
      <c r="E51" s="5" t="n">
        <v>0</v>
      </c>
      <c r="F51" s="5" t="n">
        <v>0</v>
      </c>
      <c r="G51" s="5" t="n">
        <v>0</v>
      </c>
      <c r="H51" s="4" t="inlineStr">
        <is>
          <t xml:space="preserve"> </t>
        </is>
      </c>
      <c r="I51" s="4" t="inlineStr">
        <is>
          <t xml:space="preserve"> </t>
        </is>
      </c>
    </row>
    <row r="52">
      <c r="A52" s="4" t="inlineStr">
        <is>
          <t>Share-based Compensation Expense-stock Options</t>
        </is>
      </c>
      <c r="B52" s="5" t="n">
        <v>44000</v>
      </c>
      <c r="C52" s="5" t="n">
        <v>61000</v>
      </c>
      <c r="D52" s="5" t="n">
        <v>58000</v>
      </c>
      <c r="E52" s="5" t="n">
        <v>69000</v>
      </c>
      <c r="F52" s="5" t="n">
        <v>51000</v>
      </c>
      <c r="G52" s="5" t="n">
        <v>85000</v>
      </c>
      <c r="H52" s="4" t="inlineStr">
        <is>
          <t xml:space="preserve"> </t>
        </is>
      </c>
      <c r="I52" s="4" t="inlineStr">
        <is>
          <t xml:space="preserve"> </t>
        </is>
      </c>
    </row>
    <row r="53">
      <c r="A53" s="4" t="inlineStr">
        <is>
          <t>Share-based Compensation Expense-restricted Stock Units</t>
        </is>
      </c>
      <c r="B53" s="5" t="n">
        <v>641000</v>
      </c>
      <c r="C53" s="5" t="n">
        <v>63000</v>
      </c>
      <c r="D53" s="5" t="n">
        <v>69000</v>
      </c>
      <c r="E53" s="5" t="n">
        <v>126000</v>
      </c>
      <c r="F53" s="5" t="n">
        <v>171000</v>
      </c>
      <c r="G53" s="5" t="n">
        <v>70000</v>
      </c>
      <c r="H53" s="4" t="inlineStr">
        <is>
          <t xml:space="preserve"> </t>
        </is>
      </c>
      <c r="I53" s="4" t="inlineStr">
        <is>
          <t xml:space="preserve"> </t>
        </is>
      </c>
    </row>
    <row r="54">
      <c r="A54" s="4" t="inlineStr">
        <is>
          <t>Common stock dividends ($0.03 per share)</t>
        </is>
      </c>
      <c r="B54" s="4" t="inlineStr">
        <is>
          <t xml:space="preserve"> </t>
        </is>
      </c>
      <c r="C54" s="4" t="inlineStr">
        <is>
          <t xml:space="preserve"> </t>
        </is>
      </c>
      <c r="D54" s="4" t="inlineStr">
        <is>
          <t xml:space="preserve"> </t>
        </is>
      </c>
      <c r="E54" s="5" t="n">
        <v>-511000</v>
      </c>
      <c r="F54" s="5" t="n">
        <v>-1015000</v>
      </c>
      <c r="G54" s="4" t="inlineStr">
        <is>
          <t xml:space="preserve"> </t>
        </is>
      </c>
      <c r="H54" s="4" t="inlineStr">
        <is>
          <t xml:space="preserve"> </t>
        </is>
      </c>
      <c r="I54" s="4" t="inlineStr">
        <is>
          <t xml:space="preserve"> </t>
        </is>
      </c>
    </row>
    <row r="55">
      <c r="A55" s="4" t="inlineStr">
        <is>
          <t>Ending balance, Amount</t>
        </is>
      </c>
      <c r="B55" s="6" t="n">
        <v>18614000</v>
      </c>
      <c r="C55" s="6" t="n">
        <v>17826000</v>
      </c>
      <c r="D55" s="6" t="n">
        <v>19007000</v>
      </c>
      <c r="E55" s="6" t="n">
        <v>20993000</v>
      </c>
      <c r="F55" s="6" t="n">
        <v>23711000</v>
      </c>
      <c r="G55" s="6" t="n">
        <v>28837000</v>
      </c>
      <c r="H55" s="6" t="n">
        <v>18614000</v>
      </c>
      <c r="I55" s="6" t="n">
        <v>20993000</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ockholders Equity (Details Narrative) - shares</t>
        </is>
      </c>
      <c r="B1" s="2" t="inlineStr">
        <is>
          <t>Sep. 30, 2023</t>
        </is>
      </c>
      <c r="C1" s="2" t="inlineStr">
        <is>
          <t>Dec. 31, 2022</t>
        </is>
      </c>
    </row>
    <row r="2">
      <c r="A2" s="4" t="inlineStr">
        <is>
          <t>Preferred Stock, Shares Outstanding</t>
        </is>
      </c>
      <c r="B2" s="5" t="n">
        <v>0</v>
      </c>
      <c r="C2" s="5" t="n">
        <v>0</v>
      </c>
    </row>
    <row r="3">
      <c r="A3" s="4" t="inlineStr">
        <is>
          <t>Common Stock, Shares Issued</t>
        </is>
      </c>
      <c r="B3" s="5" t="n">
        <v>3722970</v>
      </c>
      <c r="C3" s="5" t="n">
        <v>3686939</v>
      </c>
    </row>
    <row r="4">
      <c r="A4" s="4" t="inlineStr">
        <is>
          <t>Common Stock, Shares Outstanding</t>
        </is>
      </c>
      <c r="B4" s="5" t="n">
        <v>3432890</v>
      </c>
      <c r="C4" s="5" t="n">
        <v>3396859</v>
      </c>
    </row>
    <row r="5">
      <c r="A5" s="4" t="inlineStr">
        <is>
          <t>Common Stocks [Member]</t>
        </is>
      </c>
      <c r="B5" s="4" t="inlineStr">
        <is>
          <t xml:space="preserve"> </t>
        </is>
      </c>
      <c r="C5" s="4" t="inlineStr">
        <is>
          <t xml:space="preserve"> </t>
        </is>
      </c>
    </row>
    <row r="6">
      <c r="A6" s="4" t="inlineStr">
        <is>
          <t>Preferred Stock, Shares Outstanding</t>
        </is>
      </c>
      <c r="B6" s="5" t="n">
        <v>0</v>
      </c>
      <c r="C6" s="4" t="inlineStr">
        <is>
          <t xml:space="preserve"> </t>
        </is>
      </c>
    </row>
    <row r="7">
      <c r="A7" s="4" t="inlineStr">
        <is>
          <t>Common Stock, Shares Issued</t>
        </is>
      </c>
      <c r="B7" s="5" t="n">
        <v>3745579</v>
      </c>
      <c r="C7" s="4" t="inlineStr">
        <is>
          <t xml:space="preserve"> </t>
        </is>
      </c>
    </row>
    <row r="8">
      <c r="A8" s="4" t="inlineStr">
        <is>
          <t>Common Stock, Shares Outstanding</t>
        </is>
      </c>
      <c r="B8" s="5" t="n">
        <v>3455499</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or basic and diluted earnings per share</t>
        </is>
      </c>
      <c r="B4" s="6" t="n">
        <v>90</v>
      </c>
      <c r="C4" s="6" t="n">
        <v>-2402</v>
      </c>
      <c r="D4" s="6" t="n">
        <v>-2520</v>
      </c>
      <c r="E4" s="6" t="n">
        <v>-1067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Loss Per Share Weighted Average Shares</t>
        </is>
      </c>
      <c r="B6" s="5" t="n">
        <v>3411813</v>
      </c>
      <c r="C6" s="5" t="n">
        <v>3390097</v>
      </c>
      <c r="D6" s="5" t="n">
        <v>3404395</v>
      </c>
      <c r="E6" s="5" t="n">
        <v>3377911</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Options and restricted stock units</t>
        </is>
      </c>
      <c r="B8" s="5" t="n">
        <v>33209</v>
      </c>
      <c r="C8" s="5" t="n">
        <v>0</v>
      </c>
      <c r="D8" s="5" t="n">
        <v>0</v>
      </c>
      <c r="E8" s="5" t="n">
        <v>0</v>
      </c>
    </row>
    <row r="9">
      <c r="A9" s="4" t="inlineStr">
        <is>
          <t>Denominator For Diluted Loss Per Share Weighted Average Shares</t>
        </is>
      </c>
      <c r="B9" s="5" t="n">
        <v>3445022</v>
      </c>
      <c r="C9" s="5" t="n">
        <v>3390097</v>
      </c>
      <c r="D9" s="5" t="n">
        <v>3404395</v>
      </c>
      <c r="E9" s="5" t="n">
        <v>3377911</v>
      </c>
    </row>
    <row r="10">
      <c r="A10" s="4" t="inlineStr">
        <is>
          <t>Basic income (loss) per share</t>
        </is>
      </c>
      <c r="B10" s="7" t="n">
        <v>0.03</v>
      </c>
      <c r="C10" s="7" t="n">
        <v>-0.71</v>
      </c>
      <c r="D10" s="7" t="n">
        <v>-0.74</v>
      </c>
      <c r="E10" s="7" t="n">
        <v>-3.16</v>
      </c>
    </row>
    <row r="11">
      <c r="A11" s="4" t="inlineStr">
        <is>
          <t>Diluted income (loss) per share</t>
        </is>
      </c>
      <c r="B11" s="7" t="n">
        <v>0.03</v>
      </c>
      <c r="C11" s="7" t="n">
        <v>-0.71</v>
      </c>
      <c r="D11" s="7" t="n">
        <v>-0.74</v>
      </c>
      <c r="E11" s="7" t="n">
        <v>-3.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Loss) Per Share (Details Narrative)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 [Member]</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28569</v>
      </c>
      <c r="C4" s="5" t="n">
        <v>41129</v>
      </c>
      <c r="D4" s="5" t="n">
        <v>29381</v>
      </c>
      <c r="E4" s="5" t="n">
        <v>41129</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4" t="inlineStr">
        <is>
          <t>Antidilutive Securities</t>
        </is>
      </c>
      <c r="B6" s="5" t="n">
        <v>168600</v>
      </c>
      <c r="C6" s="5" t="n">
        <v>220300</v>
      </c>
      <c r="D6" s="5" t="n">
        <v>224600</v>
      </c>
      <c r="E6" s="5" t="n">
        <v>2203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7" customWidth="1" min="1" max="1"/>
    <col width="40" customWidth="1" min="2" max="2"/>
  </cols>
  <sheetData>
    <row r="1">
      <c r="A1" s="1" t="inlineStr">
        <is>
          <t>Non-Cash Share-Based Employee Compensation (Details)</t>
        </is>
      </c>
      <c r="B1" s="2" t="inlineStr">
        <is>
          <t>9 Months Ended</t>
        </is>
      </c>
    </row>
    <row r="2">
      <c r="B2" s="2" t="inlineStr">
        <is>
          <t>Sep. 30, 2023 USD ($) $ / shares shares</t>
        </is>
      </c>
    </row>
    <row r="3">
      <c r="A3" s="3" t="inlineStr">
        <is>
          <t>Non-Cash Share-Based Employee Compensation</t>
        </is>
      </c>
      <c r="B3" s="4" t="inlineStr">
        <is>
          <t xml:space="preserve"> </t>
        </is>
      </c>
    </row>
    <row r="4">
      <c r="A4" s="4" t="inlineStr">
        <is>
          <t>Outstanding, Beginning Balance | shares</t>
        </is>
      </c>
      <c r="B4" s="5" t="n">
        <v>200300</v>
      </c>
    </row>
    <row r="5">
      <c r="A5" s="4" t="inlineStr">
        <is>
          <t>Vested, Beginning Balance | shares</t>
        </is>
      </c>
      <c r="B5" s="5" t="n">
        <v>86846</v>
      </c>
    </row>
    <row r="6">
      <c r="A6" s="4" t="inlineStr">
        <is>
          <t>Nonvested, Beginning Balance | shares</t>
        </is>
      </c>
      <c r="B6" s="5" t="n">
        <v>113454</v>
      </c>
    </row>
    <row r="7">
      <c r="A7" s="4" t="inlineStr">
        <is>
          <t>Issued | shares</t>
        </is>
      </c>
      <c r="B7" s="5" t="n">
        <v>28600</v>
      </c>
    </row>
    <row r="8">
      <c r="A8" s="4" t="inlineStr">
        <is>
          <t>Exercised | shares</t>
        </is>
      </c>
      <c r="B8" s="5" t="n">
        <v>0</v>
      </c>
    </row>
    <row r="9">
      <c r="A9" s="4" t="inlineStr">
        <is>
          <t>Forfeited | shares</t>
        </is>
      </c>
      <c r="B9" s="5" t="n">
        <v>2300</v>
      </c>
    </row>
    <row r="10">
      <c r="A10" s="4" t="inlineStr">
        <is>
          <t>Expired | shares</t>
        </is>
      </c>
      <c r="B10" s="5" t="n">
        <v>2000</v>
      </c>
    </row>
    <row r="11">
      <c r="A11" s="4" t="inlineStr">
        <is>
          <t>Outstanding, Ending Balance | shares</t>
        </is>
      </c>
      <c r="B11" s="5" t="n">
        <v>224600</v>
      </c>
    </row>
    <row r="12">
      <c r="A12" s="4" t="inlineStr">
        <is>
          <t>Vested, Ending Balance | shares</t>
        </is>
      </c>
      <c r="B12" s="5" t="n">
        <v>135913</v>
      </c>
    </row>
    <row r="13">
      <c r="A13" s="4" t="inlineStr">
        <is>
          <t>Nonvested, Ending Balance | shares</t>
        </is>
      </c>
      <c r="B13" s="5" t="n">
        <v>88687</v>
      </c>
    </row>
    <row r="14">
      <c r="A14" s="4" t="inlineStr">
        <is>
          <t>Wgt. Avg. Exercise Price Per Share, Outstanding, Beginning Balance</t>
        </is>
      </c>
      <c r="B14" s="7" t="n">
        <v>15.48</v>
      </c>
    </row>
    <row r="15">
      <c r="A15" s="4" t="inlineStr">
        <is>
          <t>Wgt. Avg. Exercise Price Per Share, Vested, Beginning Balance</t>
        </is>
      </c>
      <c r="B15" s="9" t="n">
        <v>17.83</v>
      </c>
    </row>
    <row r="16">
      <c r="A16" s="4" t="inlineStr">
        <is>
          <t>Wgt. Avg. Exercise Price Per Share, Nonvested, Beginning Balance</t>
        </is>
      </c>
      <c r="B16" s="9" t="n">
        <v>13.68</v>
      </c>
    </row>
    <row r="17">
      <c r="A17" s="4" t="inlineStr">
        <is>
          <t>Wgt. Avg. Exercise Price Per Share, Issued</t>
        </is>
      </c>
      <c r="B17" s="9" t="n">
        <v>11.51</v>
      </c>
    </row>
    <row r="18">
      <c r="A18" s="4" t="inlineStr">
        <is>
          <t>Wgt. Avg. Exercise Price Per Share, Exercised</t>
        </is>
      </c>
      <c r="B18" s="5" t="n">
        <v>0</v>
      </c>
    </row>
    <row r="19">
      <c r="A19" s="4" t="inlineStr">
        <is>
          <t>Wgt. Avg. Exercise Price Per Share, Forfeited</t>
        </is>
      </c>
      <c r="B19" s="9" t="n">
        <v>13.58</v>
      </c>
    </row>
    <row r="20">
      <c r="A20" s="4" t="inlineStr">
        <is>
          <t>Wgt. Avg. Exercise Price Per Share, Expired</t>
        </is>
      </c>
      <c r="B20" s="9" t="n">
        <v>11.15</v>
      </c>
    </row>
    <row r="21">
      <c r="A21" s="4" t="inlineStr">
        <is>
          <t>Wgt.avg. Exercise Price Per Share, outstanding, ending Balance</t>
        </is>
      </c>
      <c r="B21" s="9" t="n">
        <v>15.03</v>
      </c>
    </row>
    <row r="22">
      <c r="A22" s="4" t="inlineStr">
        <is>
          <t>Wgt. Avg. Exercise Price Per Share, Vested, Ending Balance</t>
        </is>
      </c>
      <c r="B22" s="9" t="n">
        <v>16.27</v>
      </c>
    </row>
    <row r="23">
      <c r="A23" s="4" t="inlineStr">
        <is>
          <t>Wgt. Avg. Exercise Price Per Share, Nonvested, Ending Balance</t>
        </is>
      </c>
      <c r="B23" s="7" t="n">
        <v>13.13</v>
      </c>
    </row>
    <row r="24">
      <c r="A24" s="4" t="inlineStr">
        <is>
          <t>Wgt. Avg. Remaining Contractual Life (Years), Outstanding, Beginning balance</t>
        </is>
      </c>
      <c r="B24" s="4" t="inlineStr">
        <is>
          <t>7 years 10 months 13 days</t>
        </is>
      </c>
    </row>
    <row r="25">
      <c r="A25" s="4" t="inlineStr">
        <is>
          <t>Wgt. Avg. Remaining Contractual Life (Years), Vested, Beginning balance</t>
        </is>
      </c>
      <c r="B25" s="4" t="inlineStr">
        <is>
          <t>6 years 8 months 23 days</t>
        </is>
      </c>
    </row>
    <row r="26">
      <c r="A26" s="4" t="inlineStr">
        <is>
          <t>Wgt. Avg. Remaining Contractual Life (Years), Nonvested, Beginning balance</t>
        </is>
      </c>
      <c r="B26" s="4" t="inlineStr">
        <is>
          <t>8 years 8 months 26 days</t>
        </is>
      </c>
    </row>
    <row r="27">
      <c r="A27" s="4" t="inlineStr">
        <is>
          <t>Wgt. Avg. Remaining Contractual Life (Years), Outstanding, Ending balance</t>
        </is>
      </c>
      <c r="B27" s="4" t="inlineStr">
        <is>
          <t>7 years 5 months 26 days</t>
        </is>
      </c>
    </row>
    <row r="28">
      <c r="A28" s="4" t="inlineStr">
        <is>
          <t>Wgt. Avg. Remaining Contractual Life (Years), Vested, Ending balance</t>
        </is>
      </c>
      <c r="B28" s="4" t="inlineStr">
        <is>
          <t>6 years 10 months 13 days</t>
        </is>
      </c>
    </row>
    <row r="29">
      <c r="A29" s="4" t="inlineStr">
        <is>
          <t>Wgt. Avg. Remaining Contractual Life (Years), Nonvested, Ending balance</t>
        </is>
      </c>
      <c r="B29" s="4" t="inlineStr">
        <is>
          <t>8 years 5 months 12 days</t>
        </is>
      </c>
    </row>
    <row r="30">
      <c r="A30" s="4" t="inlineStr">
        <is>
          <t>Wgt. Avg. Grant Date Fair Value Per Share, Outstanding, Beginning Balance</t>
        </is>
      </c>
      <c r="B30" s="7" t="n">
        <v>5.64</v>
      </c>
    </row>
    <row r="31">
      <c r="A31" s="4" t="inlineStr">
        <is>
          <t>Wgt. Avg. Grant Date Fair Value Per Share, Vested, Beginning Balance</t>
        </is>
      </c>
      <c r="B31" s="9" t="n">
        <v>6.57</v>
      </c>
    </row>
    <row r="32">
      <c r="A32" s="4" t="inlineStr">
        <is>
          <t>Wgt. Avg. Grant Date Fair Value Per Share, Nonvested, Beginning Balance</t>
        </is>
      </c>
      <c r="B32" s="9" t="n">
        <v>4.93</v>
      </c>
    </row>
    <row r="33">
      <c r="A33" s="4" t="inlineStr">
        <is>
          <t>Wgt. Avg. Grant Date Fair Value Per Share, Issued</t>
        </is>
      </c>
      <c r="B33" s="9" t="n">
        <v>6.57</v>
      </c>
    </row>
    <row r="34">
      <c r="A34" s="4" t="inlineStr">
        <is>
          <t>Wgt. Avg. Grant Date Fair Value Per Share, Exercised</t>
        </is>
      </c>
      <c r="B34" s="5" t="n">
        <v>0</v>
      </c>
    </row>
    <row r="35">
      <c r="A35" s="4" t="inlineStr">
        <is>
          <t>Wgt. Avg. Grant Date Fair Value Per Share, Forfeited</t>
        </is>
      </c>
      <c r="B35" s="9" t="n">
        <v>4.97</v>
      </c>
    </row>
    <row r="36">
      <c r="A36" s="4" t="inlineStr">
        <is>
          <t>Wgt. Avg. Grant Date Fair Value Per Share, Expired</t>
        </is>
      </c>
      <c r="B36" s="9" t="n">
        <v>7.02</v>
      </c>
    </row>
    <row r="37">
      <c r="A37" s="4" t="inlineStr">
        <is>
          <t>Wgt. Avg. Grant Date Fair Value Per Share, Outstanding, Ending Balance</t>
        </is>
      </c>
      <c r="B37" s="9" t="n">
        <v>5.75</v>
      </c>
    </row>
    <row r="38">
      <c r="A38" s="4" t="inlineStr">
        <is>
          <t>Wgt. Avg. Grant Date Fair Value Per Share, Vested, Ending Balance</t>
        </is>
      </c>
      <c r="B38" s="9" t="n">
        <v>5.89</v>
      </c>
    </row>
    <row r="39">
      <c r="A39" s="4" t="inlineStr">
        <is>
          <t>Wgt. Avg. Grant Date Fair Value Per Share, Nonvested, Ending Balance</t>
        </is>
      </c>
      <c r="B39" s="7" t="n">
        <v>5.54</v>
      </c>
    </row>
    <row r="40">
      <c r="A40" s="4" t="inlineStr">
        <is>
          <t>Aggregate Intrinsic Value, Outstanding, Beginning Balance | $</t>
        </is>
      </c>
      <c r="B40" s="6" t="n">
        <v>460925000</v>
      </c>
    </row>
    <row r="41">
      <c r="A41" s="4" t="inlineStr">
        <is>
          <t>Aggregate Intrinsic Value, Vested, Beginning Balance | $</t>
        </is>
      </c>
      <c r="B41" s="5" t="n">
        <v>101090000</v>
      </c>
    </row>
    <row r="42">
      <c r="A42" s="4" t="inlineStr">
        <is>
          <t>Aggregate Intrinsic Value, Nonvested, Beginning Balance | $</t>
        </is>
      </c>
      <c r="B42" s="5" t="n">
        <v>359835</v>
      </c>
    </row>
    <row r="43">
      <c r="A43" s="4" t="inlineStr">
        <is>
          <t>Aggregate Intrinsic Value, Issued | $</t>
        </is>
      </c>
      <c r="B43" s="5" t="n">
        <v>0</v>
      </c>
    </row>
    <row r="44">
      <c r="A44" s="4" t="inlineStr">
        <is>
          <t>Aggregate Intrinsic Value, Exercised | $</t>
        </is>
      </c>
      <c r="B44" s="5" t="n">
        <v>0</v>
      </c>
    </row>
    <row r="45">
      <c r="A45" s="4" t="inlineStr">
        <is>
          <t>Aggregate Intrinsic Value, Forfeited | $</t>
        </is>
      </c>
      <c r="B45" s="5" t="n">
        <v>0</v>
      </c>
    </row>
    <row r="46">
      <c r="A46" s="4" t="inlineStr">
        <is>
          <t>Aggregate Intrinsic Value, Expired | $</t>
        </is>
      </c>
      <c r="B46" s="5" t="n">
        <v>0</v>
      </c>
    </row>
    <row r="47">
      <c r="A47" s="4" t="inlineStr">
        <is>
          <t>Aggregate Intrinsic Value, Outstanding, Ending Balance | $</t>
        </is>
      </c>
      <c r="B47" s="5" t="n">
        <v>60410000</v>
      </c>
    </row>
    <row r="48">
      <c r="A48" s="4" t="inlineStr">
        <is>
          <t>Aggregate Intrinsic Value, Vested, Ending Balance | $</t>
        </is>
      </c>
      <c r="B48" s="5" t="n">
        <v>19789000</v>
      </c>
    </row>
    <row r="49">
      <c r="A49" s="4" t="inlineStr">
        <is>
          <t>Aggregate Intrinsic Value, Nonvested, Ending Balance | $</t>
        </is>
      </c>
      <c r="B49" s="6" t="n">
        <v>406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Non-Cash Share-Based Employee Compensation (Details1)</t>
        </is>
      </c>
      <c r="B1" s="2" t="inlineStr">
        <is>
          <t>9 Months Ended</t>
        </is>
      </c>
    </row>
    <row r="2">
      <c r="B2" s="2" t="inlineStr">
        <is>
          <t>Sep. 30, 2023 $ / shares shares</t>
        </is>
      </c>
    </row>
    <row r="3">
      <c r="A3" s="3" t="inlineStr">
        <is>
          <t>Non-Cash Share-Based Employee Compensation</t>
        </is>
      </c>
      <c r="B3" s="4" t="inlineStr">
        <is>
          <t xml:space="preserve"> </t>
        </is>
      </c>
    </row>
    <row r="4">
      <c r="A4" s="4" t="inlineStr">
        <is>
          <t>Number of shares Unvested begaining | shares</t>
        </is>
      </c>
      <c r="B4" s="5" t="n">
        <v>41129</v>
      </c>
    </row>
    <row r="5">
      <c r="A5" s="4" t="inlineStr">
        <is>
          <t>Number of shares granted | shares</t>
        </is>
      </c>
      <c r="B5" s="5" t="n">
        <v>45412</v>
      </c>
    </row>
    <row r="6">
      <c r="A6" s="4" t="inlineStr">
        <is>
          <t>Number of shares Vested and issued | shares</t>
        </is>
      </c>
      <c r="B6" s="5" t="n">
        <v>-25497</v>
      </c>
    </row>
    <row r="7">
      <c r="A7" s="4" t="inlineStr">
        <is>
          <t>Number of shares Vested-to be issued | shares</t>
        </is>
      </c>
      <c r="B7" s="5" t="n">
        <v>31663</v>
      </c>
    </row>
    <row r="8">
      <c r="A8" s="4" t="inlineStr">
        <is>
          <t>Number of shares Cancelled/forfeited | shares</t>
        </is>
      </c>
      <c r="B8" s="5" t="n">
        <v>2300</v>
      </c>
    </row>
    <row r="9">
      <c r="A9" s="4" t="inlineStr">
        <is>
          <t>Number of shares Unvested ending balance | shares</t>
        </is>
      </c>
      <c r="B9" s="5" t="n">
        <v>29381</v>
      </c>
    </row>
    <row r="10">
      <c r="A10" s="4" t="inlineStr">
        <is>
          <t>Weighted Average price per shares Unvested begaining balance | $ / shares</t>
        </is>
      </c>
      <c r="B10" s="7" t="n">
        <v>13.2</v>
      </c>
    </row>
    <row r="11">
      <c r="A11" s="4" t="inlineStr">
        <is>
          <t>Weighted Average price per shares Granted | $ / shares</t>
        </is>
      </c>
      <c r="B11" s="9" t="n">
        <v>12.37</v>
      </c>
    </row>
    <row r="12">
      <c r="A12" s="4" t="inlineStr">
        <is>
          <t>Weighted Average price per shares Vested and issued | $ / shares</t>
        </is>
      </c>
      <c r="B12" s="9" t="n">
        <v>13.18</v>
      </c>
    </row>
    <row r="13">
      <c r="A13" s="4" t="inlineStr">
        <is>
          <t>Weighted Average price per shares Vested-to be issued | $ / shares</t>
        </is>
      </c>
      <c r="B13" s="9" t="n">
        <v>11.87</v>
      </c>
    </row>
    <row r="14">
      <c r="A14" s="4" t="inlineStr">
        <is>
          <t>Weighted Average price per shares Cancelled/forfeited | $ / shares</t>
        </is>
      </c>
      <c r="B14" s="5" t="n">
        <v>0</v>
      </c>
    </row>
    <row r="15">
      <c r="A15" s="4" t="inlineStr">
        <is>
          <t>Weighted Average price per shares Unvested ending balance | $ / shares</t>
        </is>
      </c>
      <c r="B15" s="7" t="n">
        <v>13.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Share-Based Employee Compensation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and Non-Employee Director [Member]</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44</v>
      </c>
      <c r="C4" s="6" t="n">
        <v>69</v>
      </c>
      <c r="D4" s="6" t="n">
        <v>163</v>
      </c>
      <c r="E4" s="6" t="n">
        <v>205</v>
      </c>
    </row>
    <row r="5">
      <c r="A5" s="4" t="inlineStr">
        <is>
          <t>Restricted Stock Units [Member]</t>
        </is>
      </c>
      <c r="B5" s="4" t="inlineStr">
        <is>
          <t xml:space="preserve"> </t>
        </is>
      </c>
      <c r="C5" s="4" t="inlineStr">
        <is>
          <t xml:space="preserve"> </t>
        </is>
      </c>
      <c r="D5" s="4" t="inlineStr">
        <is>
          <t xml:space="preserve"> </t>
        </is>
      </c>
      <c r="E5" s="4" t="inlineStr">
        <is>
          <t xml:space="preserve"> </t>
        </is>
      </c>
    </row>
    <row r="6">
      <c r="A6" s="4" t="inlineStr">
        <is>
          <t>Share Based Compensation Expense</t>
        </is>
      </c>
      <c r="B6" s="6" t="n">
        <v>641</v>
      </c>
      <c r="C6" s="6" t="n">
        <v>126</v>
      </c>
      <c r="D6" s="6" t="n">
        <v>773</v>
      </c>
      <c r="E6" s="6" t="n">
        <v>3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 net</t>
        </is>
      </c>
      <c r="B4" s="6" t="n">
        <v>20069</v>
      </c>
      <c r="C4" s="6" t="n">
        <v>11917</v>
      </c>
      <c r="D4" s="6" t="n">
        <v>57786</v>
      </c>
      <c r="E4" s="6" t="n">
        <v>3061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products</t>
        </is>
      </c>
      <c r="B6" s="5" t="n">
        <v>13663</v>
      </c>
      <c r="C6" s="5" t="n">
        <v>9676</v>
      </c>
      <c r="D6" s="5" t="n">
        <v>41282</v>
      </c>
      <c r="E6" s="5" t="n">
        <v>25175</v>
      </c>
    </row>
    <row r="7">
      <c r="A7" s="4" t="inlineStr">
        <is>
          <t>Selling, general and administrative expenses</t>
        </is>
      </c>
      <c r="B7" s="5" t="n">
        <v>5812</v>
      </c>
      <c r="C7" s="5" t="n">
        <v>4632</v>
      </c>
      <c r="D7" s="5" t="n">
        <v>17681</v>
      </c>
      <c r="E7" s="5" t="n">
        <v>14952</v>
      </c>
    </row>
    <row r="8">
      <c r="A8" s="4" t="inlineStr">
        <is>
          <t>Total operating expenses</t>
        </is>
      </c>
      <c r="B8" s="5" t="n">
        <v>19475</v>
      </c>
      <c r="C8" s="5" t="n">
        <v>14308</v>
      </c>
      <c r="D8" s="5" t="n">
        <v>58963</v>
      </c>
      <c r="E8" s="5" t="n">
        <v>40127</v>
      </c>
    </row>
    <row r="9">
      <c r="A9" s="4" t="inlineStr">
        <is>
          <t>Operating income (loss)</t>
        </is>
      </c>
      <c r="B9" s="5" t="n">
        <v>594</v>
      </c>
      <c r="C9" s="5" t="n">
        <v>-2391</v>
      </c>
      <c r="D9" s="5" t="n">
        <v>-1177</v>
      </c>
      <c r="E9" s="5" t="n">
        <v>-9515</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Net interest expense</t>
        </is>
      </c>
      <c r="B11" s="5" t="n">
        <v>-131</v>
      </c>
      <c r="C11" s="5" t="n">
        <v>-30</v>
      </c>
      <c r="D11" s="5" t="n">
        <v>-429</v>
      </c>
      <c r="E11" s="5" t="n">
        <v>-70</v>
      </c>
    </row>
    <row r="12">
      <c r="A12" s="4" t="inlineStr">
        <is>
          <t>Gain (Loss) on investments</t>
        </is>
      </c>
      <c r="B12" s="5" t="n">
        <v>-342</v>
      </c>
      <c r="C12" s="5" t="n">
        <v>76</v>
      </c>
      <c r="D12" s="5" t="n">
        <v>-831</v>
      </c>
      <c r="E12" s="5" t="n">
        <v>-1021</v>
      </c>
    </row>
    <row r="13">
      <c r="A13" s="4" t="inlineStr">
        <is>
          <t>Other expense</t>
        </is>
      </c>
      <c r="B13" s="5" t="n">
        <v>-31</v>
      </c>
      <c r="C13" s="5" t="n">
        <v>-57</v>
      </c>
      <c r="D13" s="5" t="n">
        <v>-83</v>
      </c>
      <c r="E13" s="5" t="n">
        <v>-66</v>
      </c>
    </row>
    <row r="14">
      <c r="A14" s="4" t="inlineStr">
        <is>
          <t>Total other expense, net</t>
        </is>
      </c>
      <c r="B14" s="5" t="n">
        <v>-504</v>
      </c>
      <c r="C14" s="5" t="n">
        <v>-11</v>
      </c>
      <c r="D14" s="5" t="n">
        <v>-1343</v>
      </c>
      <c r="E14" s="5" t="n">
        <v>-1157</v>
      </c>
    </row>
    <row r="15">
      <c r="A15" s="4" t="inlineStr">
        <is>
          <t>Income (loss) before income taxes</t>
        </is>
      </c>
      <c r="B15" s="5" t="n">
        <v>90</v>
      </c>
      <c r="C15" s="5" t="n">
        <v>-2402</v>
      </c>
      <c r="D15" s="5" t="n">
        <v>-2520</v>
      </c>
      <c r="E15" s="5" t="n">
        <v>-10672</v>
      </c>
    </row>
    <row r="16">
      <c r="A16" s="4" t="inlineStr">
        <is>
          <t>Provision for income tax</t>
        </is>
      </c>
      <c r="B16" s="5" t="n">
        <v>0</v>
      </c>
      <c r="C16" s="5" t="n">
        <v>0</v>
      </c>
      <c r="D16" s="5" t="n">
        <v>0</v>
      </c>
      <c r="E16" s="5" t="n">
        <v>0</v>
      </c>
    </row>
    <row r="17">
      <c r="A17" s="4" t="inlineStr">
        <is>
          <t>Net income (loss)</t>
        </is>
      </c>
      <c r="B17" s="6" t="n">
        <v>90</v>
      </c>
      <c r="C17" s="6" t="n">
        <v>-2402</v>
      </c>
      <c r="D17" s="6" t="n">
        <v>-2520</v>
      </c>
      <c r="E17" s="6" t="n">
        <v>-10672</v>
      </c>
    </row>
    <row r="18">
      <c r="A18" s="4" t="inlineStr">
        <is>
          <t>Net income (loss) per share-basic</t>
        </is>
      </c>
      <c r="B18" s="7" t="n">
        <v>0.03</v>
      </c>
      <c r="C18" s="7" t="n">
        <v>-0.71</v>
      </c>
      <c r="D18" s="7" t="n">
        <v>-0.74</v>
      </c>
      <c r="E18" s="7" t="n">
        <v>-3.16</v>
      </c>
    </row>
    <row r="19">
      <c r="A19" s="4" t="inlineStr">
        <is>
          <t>Net income (loss) per share-diluted</t>
        </is>
      </c>
      <c r="B19" s="7" t="n">
        <v>0.03</v>
      </c>
      <c r="C19" s="7" t="n">
        <v>-0.71</v>
      </c>
      <c r="D19" s="7" t="n">
        <v>-0.74</v>
      </c>
      <c r="E19" s="7" t="n">
        <v>-3.16</v>
      </c>
    </row>
    <row r="20">
      <c r="A20" s="4" t="inlineStr">
        <is>
          <t>Weighted average shares outstanding-basic</t>
        </is>
      </c>
      <c r="B20" s="5" t="n">
        <v>3411813</v>
      </c>
      <c r="C20" s="5" t="n">
        <v>3390097</v>
      </c>
      <c r="D20" s="5" t="n">
        <v>3404395</v>
      </c>
      <c r="E20" s="5" t="n">
        <v>3377911</v>
      </c>
    </row>
    <row r="21">
      <c r="A21" s="4" t="inlineStr">
        <is>
          <t>Weighted average shares outstanding-diluted</t>
        </is>
      </c>
      <c r="B21" s="5" t="n">
        <v>3445022</v>
      </c>
      <c r="C21" s="5" t="n">
        <v>3390097</v>
      </c>
      <c r="D21" s="5" t="n">
        <v>3404395</v>
      </c>
      <c r="E21" s="5" t="n">
        <v>33779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urchase Commitments</t>
        </is>
      </c>
      <c r="B3" s="6" t="n">
        <v>13134</v>
      </c>
      <c r="C3" s="4" t="inlineStr">
        <is>
          <t xml:space="preserve"> </t>
        </is>
      </c>
      <c r="D3" s="6" t="n">
        <v>13134</v>
      </c>
      <c r="E3" s="4" t="inlineStr">
        <is>
          <t xml:space="preserve"> </t>
        </is>
      </c>
    </row>
    <row r="4">
      <c r="A4" s="4" t="inlineStr">
        <is>
          <t>Accounts Receivable From Us Government</t>
        </is>
      </c>
      <c r="B4" s="5" t="n">
        <v>4280</v>
      </c>
      <c r="C4" s="6" t="n">
        <v>1545</v>
      </c>
      <c r="D4" s="5" t="n">
        <v>4280</v>
      </c>
      <c r="E4" s="6" t="n">
        <v>1545</v>
      </c>
    </row>
    <row r="5">
      <c r="A5" s="4" t="inlineStr">
        <is>
          <t>Sales</t>
        </is>
      </c>
      <c r="B5" s="5" t="n">
        <v>20069</v>
      </c>
      <c r="C5" s="5" t="n">
        <v>11917</v>
      </c>
      <c r="D5" s="5" t="n">
        <v>57786</v>
      </c>
      <c r="E5" s="5" t="n">
        <v>30612</v>
      </c>
    </row>
    <row r="6">
      <c r="A6" s="4" t="inlineStr">
        <is>
          <t>United States Government Agencies [Member]</t>
        </is>
      </c>
      <c r="B6" s="4" t="inlineStr">
        <is>
          <t xml:space="preserve"> </t>
        </is>
      </c>
      <c r="C6" s="4" t="inlineStr">
        <is>
          <t xml:space="preserve"> </t>
        </is>
      </c>
      <c r="D6" s="4" t="inlineStr">
        <is>
          <t xml:space="preserve"> </t>
        </is>
      </c>
      <c r="E6" s="4" t="inlineStr">
        <is>
          <t xml:space="preserve"> </t>
        </is>
      </c>
    </row>
    <row r="7">
      <c r="A7" s="4" t="inlineStr">
        <is>
          <t>Sales</t>
        </is>
      </c>
      <c r="B7" s="6" t="n">
        <v>12142</v>
      </c>
      <c r="C7" s="6" t="n">
        <v>4196</v>
      </c>
      <c r="D7" s="6" t="n">
        <v>29571</v>
      </c>
      <c r="E7" s="6" t="n">
        <v>11161</v>
      </c>
    </row>
    <row r="8">
      <c r="A8" s="4" t="inlineStr">
        <is>
          <t>Sales Percentage</t>
        </is>
      </c>
      <c r="B8" s="10" t="n">
        <v>0.605</v>
      </c>
      <c r="C8" s="10" t="n">
        <v>0.352</v>
      </c>
      <c r="D8" s="10" t="n">
        <v>0.512</v>
      </c>
      <c r="E8" s="10" t="n">
        <v>0.3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Debt (Details) $ in Thousands</t>
        </is>
      </c>
      <c r="B1" s="2" t="inlineStr">
        <is>
          <t>Sep. 30, 2023 USD ($)</t>
        </is>
      </c>
    </row>
    <row r="2">
      <c r="A2" s="3" t="inlineStr">
        <is>
          <t>Debt</t>
        </is>
      </c>
      <c r="B2" s="4" t="inlineStr">
        <is>
          <t xml:space="preserve"> </t>
        </is>
      </c>
    </row>
    <row r="3">
      <c r="A3" s="4" t="inlineStr">
        <is>
          <t>Remaining three months of 2023</t>
        </is>
      </c>
      <c r="B3" s="6" t="n">
        <v>23</v>
      </c>
    </row>
    <row r="4">
      <c r="A4" s="4" t="inlineStr">
        <is>
          <t>2024</t>
        </is>
      </c>
      <c r="B4" s="5" t="n">
        <v>71</v>
      </c>
    </row>
    <row r="5">
      <c r="A5" s="4" t="inlineStr">
        <is>
          <t>Thereafter</t>
        </is>
      </c>
      <c r="B5" s="5" t="n">
        <v>0</v>
      </c>
    </row>
    <row r="6">
      <c r="A6" s="4" t="inlineStr">
        <is>
          <t>Total Payments</t>
        </is>
      </c>
      <c r="B6" s="6" t="n">
        <v>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80" customWidth="1" min="2" max="2"/>
    <col width="22" customWidth="1" min="3" max="3"/>
    <col width="22" customWidth="1" min="4" max="4"/>
    <col width="80" customWidth="1" min="5" max="5"/>
    <col width="30" customWidth="1" min="6" max="6"/>
  </cols>
  <sheetData>
    <row r="1">
      <c r="A1" s="1" t="inlineStr">
        <is>
          <t>Debt (Details Narrative) $ in Thousands</t>
        </is>
      </c>
      <c r="B1" s="2" t="inlineStr">
        <is>
          <t>1 Months Ended</t>
        </is>
      </c>
      <c r="D1" s="2" t="inlineStr">
        <is>
          <t>3 Months Ended</t>
        </is>
      </c>
      <c r="E1" s="2" t="inlineStr">
        <is>
          <t>9 Months Ended</t>
        </is>
      </c>
    </row>
    <row r="2">
      <c r="B2" s="2" t="inlineStr">
        <is>
          <t>Nov. 22, 2022 USD ($)</t>
        </is>
      </c>
      <c r="C2" s="2" t="inlineStr">
        <is>
          <t>Sep. 25, 2019 USD ($)</t>
        </is>
      </c>
      <c r="D2" s="2" t="inlineStr">
        <is>
          <t>Sep. 30, 2023 USD ($)</t>
        </is>
      </c>
      <c r="E2" s="2" t="inlineStr">
        <is>
          <t>Sep. 30, 2023 USD ($)</t>
        </is>
      </c>
      <c r="F2" s="2" t="inlineStr">
        <is>
          <t>Apr. 06, 2021 USD ($) integer</t>
        </is>
      </c>
    </row>
    <row r="3">
      <c r="A3" s="4" t="inlineStr">
        <is>
          <t>Description of transferred receivables</t>
        </is>
      </c>
      <c r="B3" s="4" t="inlineStr">
        <is>
          <t xml:space="preserve"> </t>
        </is>
      </c>
      <c r="C3" s="4" t="inlineStr">
        <is>
          <t xml:space="preserve"> </t>
        </is>
      </c>
      <c r="D3" s="4" t="inlineStr">
        <is>
          <t xml:space="preserve"> </t>
        </is>
      </c>
      <c r="E3" s="4" t="inlineStr">
        <is>
          <t>the Company transferred receivables having an aggregate face value of $17.5 and $52.5 million, respectively, to the conduit and received proceeds of $18.2 and $58.9 million, respectively, which also include draws on available inventory funding. There were no losses incurred on these transfers during the three and nine months ended September 30, 2023</t>
        </is>
      </c>
      <c r="F3" s="4" t="inlineStr">
        <is>
          <t xml:space="preserve"> </t>
        </is>
      </c>
    </row>
    <row r="4">
      <c r="A4" s="4" t="inlineStr">
        <is>
          <t>Interest and related servicing fees</t>
        </is>
      </c>
      <c r="B4" s="4" t="inlineStr">
        <is>
          <t xml:space="preserve"> </t>
        </is>
      </c>
      <c r="C4" s="4" t="inlineStr">
        <is>
          <t xml:space="preserve"> </t>
        </is>
      </c>
      <c r="D4" s="6" t="n">
        <v>153</v>
      </c>
      <c r="E4" s="6" t="n">
        <v>476</v>
      </c>
      <c r="F4" s="4" t="inlineStr">
        <is>
          <t xml:space="preserve"> </t>
        </is>
      </c>
    </row>
    <row r="5">
      <c r="A5" s="4" t="inlineStr">
        <is>
          <t>Transferred receivables</t>
        </is>
      </c>
      <c r="B5" s="4" t="inlineStr">
        <is>
          <t xml:space="preserve"> </t>
        </is>
      </c>
      <c r="C5" s="4" t="inlineStr">
        <is>
          <t xml:space="preserve"> </t>
        </is>
      </c>
      <c r="D5" s="4" t="inlineStr">
        <is>
          <t xml:space="preserve"> </t>
        </is>
      </c>
      <c r="E5" s="8" t="n">
        <v>0.85</v>
      </c>
      <c r="F5" s="4" t="inlineStr">
        <is>
          <t xml:space="preserve"> </t>
        </is>
      </c>
    </row>
    <row r="6">
      <c r="A6" s="4" t="inlineStr">
        <is>
          <t>Credi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orrowings credit facility</t>
        </is>
      </c>
      <c r="B7" s="4" t="inlineStr">
        <is>
          <t xml:space="preserve"> </t>
        </is>
      </c>
      <c r="C7" s="4" t="inlineStr">
        <is>
          <t xml:space="preserve"> </t>
        </is>
      </c>
      <c r="D7" s="6" t="n">
        <v>6500</v>
      </c>
      <c r="E7" s="6" t="n">
        <v>6500</v>
      </c>
      <c r="F7" s="4" t="inlineStr">
        <is>
          <t xml:space="preserve"> </t>
        </is>
      </c>
    </row>
    <row r="8">
      <c r="A8" s="4" t="inlineStr">
        <is>
          <t>Outstanding principal amount of receivables</t>
        </is>
      </c>
      <c r="B8" s="4" t="inlineStr">
        <is>
          <t xml:space="preserve"> </t>
        </is>
      </c>
      <c r="C8" s="4" t="inlineStr">
        <is>
          <t xml:space="preserve"> </t>
        </is>
      </c>
      <c r="D8" s="4" t="inlineStr">
        <is>
          <t xml:space="preserve"> </t>
        </is>
      </c>
      <c r="E8" s="6" t="n">
        <v>7000</v>
      </c>
      <c r="F8" s="4" t="inlineStr">
        <is>
          <t xml:space="preserve"> </t>
        </is>
      </c>
    </row>
    <row r="9">
      <c r="A9" s="4" t="inlineStr">
        <is>
          <t>Master loan agreement installments | integer</t>
        </is>
      </c>
      <c r="B9" s="4" t="inlineStr">
        <is>
          <t xml:space="preserve"> </t>
        </is>
      </c>
      <c r="C9" s="4" t="inlineStr">
        <is>
          <t xml:space="preserve"> </t>
        </is>
      </c>
      <c r="D9" s="4" t="inlineStr">
        <is>
          <t xml:space="preserve"> </t>
        </is>
      </c>
      <c r="E9" s="4" t="inlineStr">
        <is>
          <t xml:space="preserve"> </t>
        </is>
      </c>
      <c r="F9" s="5" t="n">
        <v>60</v>
      </c>
    </row>
    <row r="10">
      <c r="A10" s="4" t="inlineStr">
        <is>
          <t>Principal and interest payments</t>
        </is>
      </c>
      <c r="B10" s="4" t="inlineStr">
        <is>
          <t xml:space="preserve"> </t>
        </is>
      </c>
      <c r="C10" s="6" t="n">
        <v>8</v>
      </c>
      <c r="D10" s="4" t="inlineStr">
        <is>
          <t xml:space="preserve"> </t>
        </is>
      </c>
      <c r="E10" s="4" t="inlineStr">
        <is>
          <t xml:space="preserve"> </t>
        </is>
      </c>
      <c r="F10" s="4" t="inlineStr">
        <is>
          <t xml:space="preserve"> </t>
        </is>
      </c>
    </row>
    <row r="11">
      <c r="A11" s="4" t="inlineStr">
        <is>
          <t>Principal and interest payments, beginning date</t>
        </is>
      </c>
      <c r="B11" s="4" t="inlineStr">
        <is>
          <t xml:space="preserve"> </t>
        </is>
      </c>
      <c r="C11" s="4" t="inlineStr">
        <is>
          <t>October 25, 2019</t>
        </is>
      </c>
      <c r="D11" s="4" t="inlineStr">
        <is>
          <t xml:space="preserve"> </t>
        </is>
      </c>
      <c r="E11" s="4" t="inlineStr">
        <is>
          <t xml:space="preserve"> </t>
        </is>
      </c>
      <c r="F11" s="4" t="inlineStr">
        <is>
          <t xml:space="preserve"> </t>
        </is>
      </c>
    </row>
    <row r="12">
      <c r="A12" s="4" t="inlineStr">
        <is>
          <t>Principal and interest payments, maturity date</t>
        </is>
      </c>
      <c r="B12" s="4" t="inlineStr">
        <is>
          <t xml:space="preserve"> </t>
        </is>
      </c>
      <c r="C12" s="4" t="inlineStr">
        <is>
          <t>September 25, 2024</t>
        </is>
      </c>
      <c r="D12" s="4" t="inlineStr">
        <is>
          <t xml:space="preserve"> </t>
        </is>
      </c>
      <c r="E12" s="4" t="inlineStr">
        <is>
          <t xml:space="preserve"> </t>
        </is>
      </c>
      <c r="F12" s="4" t="inlineStr">
        <is>
          <t xml:space="preserve"> </t>
        </is>
      </c>
    </row>
    <row r="13">
      <c r="A13" s="4" t="inlineStr">
        <is>
          <t>Principal and interest payments, interest rate percentage</t>
        </is>
      </c>
      <c r="B13" s="4" t="inlineStr">
        <is>
          <t xml:space="preserve"> </t>
        </is>
      </c>
      <c r="C13" s="10" t="n">
        <v>0.0511</v>
      </c>
      <c r="D13" s="4" t="inlineStr">
        <is>
          <t xml:space="preserve"> </t>
        </is>
      </c>
      <c r="E13" s="4" t="inlineStr">
        <is>
          <t xml:space="preserve"> </t>
        </is>
      </c>
      <c r="F13" s="4" t="inlineStr">
        <is>
          <t xml:space="preserve"> </t>
        </is>
      </c>
    </row>
    <row r="14">
      <c r="A14" s="4" t="inlineStr">
        <is>
          <t>Master loan agreement amount</t>
        </is>
      </c>
      <c r="B14" s="4" t="inlineStr">
        <is>
          <t xml:space="preserve"> </t>
        </is>
      </c>
      <c r="C14" s="6" t="n">
        <v>425</v>
      </c>
      <c r="D14" s="4" t="inlineStr">
        <is>
          <t xml:space="preserve"> </t>
        </is>
      </c>
      <c r="E14" s="4" t="inlineStr">
        <is>
          <t xml:space="preserve"> </t>
        </is>
      </c>
      <c r="F14" s="6" t="n">
        <v>743</v>
      </c>
    </row>
    <row r="15">
      <c r="A15" s="4" t="inlineStr">
        <is>
          <t>Invoice Purchase And Security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nd interest payments, interest rate percentage</t>
        </is>
      </c>
      <c r="B16" s="10" t="n">
        <v>0.0185</v>
      </c>
      <c r="C16" s="4" t="inlineStr">
        <is>
          <t xml:space="preserve"> </t>
        </is>
      </c>
      <c r="D16" s="4" t="inlineStr">
        <is>
          <t xml:space="preserve"> </t>
        </is>
      </c>
      <c r="E16" s="4" t="inlineStr">
        <is>
          <t xml:space="preserve"> </t>
        </is>
      </c>
      <c r="F16" s="4" t="inlineStr">
        <is>
          <t xml:space="preserve"> </t>
        </is>
      </c>
    </row>
    <row r="17">
      <c r="A17" s="4" t="inlineStr">
        <is>
          <t>Line of credit maximum funding amount</t>
        </is>
      </c>
      <c r="B17" s="6" t="n">
        <v>15000</v>
      </c>
      <c r="C17" s="4" t="inlineStr">
        <is>
          <t xml:space="preserve"> </t>
        </is>
      </c>
      <c r="D17" s="4" t="inlineStr">
        <is>
          <t xml:space="preserve"> </t>
        </is>
      </c>
      <c r="E17" s="4" t="inlineStr">
        <is>
          <t xml:space="preserve"> </t>
        </is>
      </c>
      <c r="F17" s="4" t="inlineStr">
        <is>
          <t xml:space="preserve"> </t>
        </is>
      </c>
    </row>
    <row r="18">
      <c r="A18" s="4" t="inlineStr">
        <is>
          <t>Effective borrowing rate</t>
        </is>
      </c>
      <c r="B18" s="4" t="inlineStr">
        <is>
          <t xml:space="preserve"> </t>
        </is>
      </c>
      <c r="C18" s="4" t="inlineStr">
        <is>
          <t xml:space="preserve"> </t>
        </is>
      </c>
      <c r="D18" s="10" t="n">
        <v>0.1035</v>
      </c>
      <c r="E18" s="10" t="n">
        <v>0.1035</v>
      </c>
      <c r="F18" s="4" t="inlineStr">
        <is>
          <t xml:space="preserve"> </t>
        </is>
      </c>
    </row>
    <row r="19">
      <c r="A19" s="4" t="inlineStr">
        <is>
          <t>Description of IPSA</t>
        </is>
      </c>
      <c r="B19" s="4" t="inlineStr">
        <is>
          <t>the IPSA, to modify the IPSA to, among other things, provide a credit facility for up to 75% of net orderly liquidation value of inventory, not to exceed 100% of the eligible accounts receivable balance</t>
        </is>
      </c>
      <c r="C19" s="4" t="inlineStr">
        <is>
          <t xml:space="preserve"> </t>
        </is>
      </c>
      <c r="D19" s="4" t="inlineStr">
        <is>
          <t xml:space="preserve"> </t>
        </is>
      </c>
      <c r="E19" s="4" t="inlineStr">
        <is>
          <t xml:space="preserve"> </t>
        </is>
      </c>
      <c r="F19" s="4" t="inlineStr">
        <is>
          <t xml:space="preserve"> </t>
        </is>
      </c>
    </row>
    <row r="20">
      <c r="A20" s="4" t="inlineStr">
        <is>
          <t>JP Morgan Chase Ban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balance of the credit facility</t>
        </is>
      </c>
      <c r="B21" s="4" t="inlineStr">
        <is>
          <t xml:space="preserve"> </t>
        </is>
      </c>
      <c r="C21" s="4" t="inlineStr">
        <is>
          <t xml:space="preserve"> </t>
        </is>
      </c>
      <c r="D21" s="4" t="inlineStr">
        <is>
          <t xml:space="preserve"> </t>
        </is>
      </c>
      <c r="E21" s="6" t="n">
        <v>4500</v>
      </c>
      <c r="F21" s="4" t="inlineStr">
        <is>
          <t xml:space="preserve"> </t>
        </is>
      </c>
    </row>
    <row r="22">
      <c r="A22" s="4" t="inlineStr">
        <is>
          <t>Subsequently expired</t>
        </is>
      </c>
      <c r="B22" s="4" t="inlineStr">
        <is>
          <t xml:space="preserve"> </t>
        </is>
      </c>
      <c r="C22" s="4" t="inlineStr">
        <is>
          <t xml:space="preserve"> </t>
        </is>
      </c>
      <c r="D22" s="4" t="inlineStr">
        <is>
          <t xml:space="preserve"> </t>
        </is>
      </c>
      <c r="E22" s="4" t="inlineStr">
        <is>
          <t>January 31, 2023</t>
        </is>
      </c>
      <c r="F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5000</v>
      </c>
      <c r="C4" s="6" t="n">
        <v>136000</v>
      </c>
      <c r="D4" s="6" t="n">
        <v>407000</v>
      </c>
      <c r="E4" s="6" t="n">
        <v>408000</v>
      </c>
    </row>
    <row r="5">
      <c r="A5" s="4" t="inlineStr">
        <is>
          <t>Short-term lease cost</t>
        </is>
      </c>
      <c r="B5" s="5" t="n">
        <v>0</v>
      </c>
      <c r="C5" s="5" t="n">
        <v>0</v>
      </c>
      <c r="D5" s="5" t="n">
        <v>0</v>
      </c>
      <c r="E5" s="5" t="n">
        <v>0</v>
      </c>
    </row>
    <row r="6">
      <c r="A6" s="4" t="inlineStr">
        <is>
          <t>Variable lease cost</t>
        </is>
      </c>
      <c r="B6" s="5" t="n">
        <v>33000</v>
      </c>
      <c r="C6" s="5" t="n">
        <v>33000</v>
      </c>
      <c r="D6" s="5" t="n">
        <v>99000</v>
      </c>
      <c r="E6" s="5" t="n">
        <v>99000</v>
      </c>
    </row>
    <row r="7">
      <c r="A7" s="4" t="inlineStr">
        <is>
          <t>Total lease cost</t>
        </is>
      </c>
      <c r="B7" s="6" t="n">
        <v>168000</v>
      </c>
      <c r="C7" s="6" t="n">
        <v>169000</v>
      </c>
      <c r="D7" s="6" t="n">
        <v>506000</v>
      </c>
      <c r="E7" s="6" t="n">
        <v>507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ixed payments)</t>
        </is>
      </c>
      <c r="B4" s="6" t="n">
        <v>149000</v>
      </c>
      <c r="C4" s="6" t="n">
        <v>147000</v>
      </c>
      <c r="D4" s="6" t="n">
        <v>445000</v>
      </c>
      <c r="E4" s="6" t="n">
        <v>435000</v>
      </c>
    </row>
    <row r="5">
      <c r="A5" s="4" t="inlineStr">
        <is>
          <t>Operating cash flows (liability reduction)</t>
        </is>
      </c>
      <c r="B5" s="5" t="n">
        <v>123000</v>
      </c>
      <c r="C5" s="5" t="n">
        <v>114000</v>
      </c>
      <c r="D5" s="5" t="n">
        <v>360000</v>
      </c>
      <c r="E5" s="5" t="n">
        <v>331000</v>
      </c>
    </row>
    <row r="6">
      <c r="A6" s="3" t="inlineStr">
        <is>
          <t>ROU assets obtained in exchange for lease obligations:</t>
        </is>
      </c>
      <c r="B6" s="4" t="inlineStr">
        <is>
          <t xml:space="preserve"> </t>
        </is>
      </c>
      <c r="C6" s="4" t="inlineStr">
        <is>
          <t xml:space="preserve"> </t>
        </is>
      </c>
      <c r="D6" s="4" t="inlineStr">
        <is>
          <t xml:space="preserve"> </t>
        </is>
      </c>
      <c r="E6" s="4" t="inlineStr">
        <is>
          <t xml:space="preserve"> </t>
        </is>
      </c>
    </row>
    <row r="7">
      <c r="A7" s="4" t="inlineStr">
        <is>
          <t>Operating leases</t>
        </is>
      </c>
      <c r="B7" s="6" t="n">
        <v>0</v>
      </c>
      <c r="C7" s="6" t="n">
        <v>0</v>
      </c>
      <c r="D7" s="6" t="n">
        <v>0</v>
      </c>
      <c r="E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7" customWidth="1" min="2" max="2"/>
  </cols>
  <sheetData>
    <row r="1">
      <c r="A1" s="1" t="inlineStr">
        <is>
          <t>Leases (Details 2)</t>
        </is>
      </c>
      <c r="B1" s="2" t="inlineStr">
        <is>
          <t>9 Months Ended</t>
        </is>
      </c>
    </row>
    <row r="2">
      <c r="B2" s="2" t="inlineStr">
        <is>
          <t>Sep. 30, 2023</t>
        </is>
      </c>
    </row>
    <row r="3">
      <c r="A3" s="3" t="inlineStr">
        <is>
          <t>Leases</t>
        </is>
      </c>
      <c r="B3" s="4" t="inlineStr">
        <is>
          <t xml:space="preserve"> </t>
        </is>
      </c>
    </row>
    <row r="4">
      <c r="A4" s="4" t="inlineStr">
        <is>
          <t>Weighted Average Remaining Lease Term (in Years)</t>
        </is>
      </c>
      <c r="B4" s="4" t="inlineStr">
        <is>
          <t>3 years 6 months</t>
        </is>
      </c>
    </row>
    <row r="5">
      <c r="A5" s="4" t="inlineStr">
        <is>
          <t>Weighted Average Discount Rate</t>
        </is>
      </c>
      <c r="B5" s="10" t="n">
        <v>0.0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2" customWidth="1" min="2" max="2"/>
  </cols>
  <sheetData>
    <row r="1">
      <c r="A1" s="1" t="inlineStr">
        <is>
          <t>Leases (Details 3)</t>
        </is>
      </c>
      <c r="B1" s="2" t="inlineStr">
        <is>
          <t>Sep. 30, 2023 USD ($)</t>
        </is>
      </c>
    </row>
    <row r="2">
      <c r="A2" s="3" t="inlineStr">
        <is>
          <t>Leases</t>
        </is>
      </c>
      <c r="B2" s="4" t="inlineStr">
        <is>
          <t xml:space="preserve"> </t>
        </is>
      </c>
    </row>
    <row r="3">
      <c r="A3" s="4" t="inlineStr">
        <is>
          <t>Remaining nine months of 2023</t>
        </is>
      </c>
      <c r="B3" s="6" t="n">
        <v>150000</v>
      </c>
    </row>
    <row r="4">
      <c r="A4" s="4" t="inlineStr">
        <is>
          <t>2024</t>
        </is>
      </c>
      <c r="B4" s="5" t="n">
        <v>608000</v>
      </c>
    </row>
    <row r="5">
      <c r="A5" s="4" t="inlineStr">
        <is>
          <t>2025</t>
        </is>
      </c>
      <c r="B5" s="5" t="n">
        <v>618000</v>
      </c>
    </row>
    <row r="6">
      <c r="A6" s="4" t="inlineStr">
        <is>
          <t>2026</t>
        </is>
      </c>
      <c r="B6" s="5" t="n">
        <v>479000</v>
      </c>
    </row>
    <row r="7">
      <c r="A7" s="4" t="inlineStr">
        <is>
          <t>2027</t>
        </is>
      </c>
      <c r="B7" s="5" t="n">
        <v>242000</v>
      </c>
    </row>
    <row r="8">
      <c r="A8" s="4" t="inlineStr">
        <is>
          <t>Thereafter</t>
        </is>
      </c>
      <c r="B8" s="5" t="n">
        <v>0</v>
      </c>
    </row>
    <row r="9">
      <c r="A9" s="4" t="inlineStr">
        <is>
          <t>Total payments</t>
        </is>
      </c>
      <c r="B9" s="5" t="n">
        <v>2097000</v>
      </c>
    </row>
    <row r="10">
      <c r="A10" s="4" t="inlineStr">
        <is>
          <t>Less: imputed interest</t>
        </is>
      </c>
      <c r="B10" s="5" t="n">
        <v>187000</v>
      </c>
    </row>
    <row r="11">
      <c r="A11" s="4" t="inlineStr">
        <is>
          <t>Total present value of lease liability</t>
        </is>
      </c>
      <c r="B11" s="6" t="n">
        <v>19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26" customWidth="1" min="3" max="3"/>
    <col width="18" customWidth="1" min="4" max="4"/>
  </cols>
  <sheetData>
    <row r="1">
      <c r="A1" s="1" t="inlineStr">
        <is>
          <t>Leases (Details Narrative) $ in Thousands</t>
        </is>
      </c>
      <c r="B1" s="2" t="inlineStr">
        <is>
          <t>1 Months Ended</t>
        </is>
      </c>
      <c r="C1" s="2" t="inlineStr">
        <is>
          <t>9 Months Ended</t>
        </is>
      </c>
    </row>
    <row r="2">
      <c r="B2" s="2" t="inlineStr">
        <is>
          <t>Feb. 28, 2021</t>
        </is>
      </c>
      <c r="C2" s="2" t="inlineStr">
        <is>
          <t>Sep. 30, 2023 USD ($) ft²</t>
        </is>
      </c>
      <c r="D2" s="2" t="inlineStr">
        <is>
          <t>Feb. 28, 2020 ft²</t>
        </is>
      </c>
    </row>
    <row r="3">
      <c r="A3" s="4" t="inlineStr">
        <is>
          <t>Area Of Lease Land | ft²</t>
        </is>
      </c>
      <c r="B3" s="4" t="inlineStr">
        <is>
          <t xml:space="preserve"> </t>
        </is>
      </c>
      <c r="C3" s="5" t="n">
        <v>54000</v>
      </c>
      <c r="D3" s="5" t="n">
        <v>6857</v>
      </c>
    </row>
    <row r="4">
      <c r="A4" s="4" t="inlineStr">
        <is>
          <t>Lease Expiration Date</t>
        </is>
      </c>
      <c r="B4" s="4" t="inlineStr">
        <is>
          <t xml:space="preserve"> </t>
        </is>
      </c>
      <c r="C4" s="4" t="inlineStr">
        <is>
          <t>September 30, 2027</t>
        </is>
      </c>
      <c r="D4" s="4" t="inlineStr">
        <is>
          <t xml:space="preserve"> </t>
        </is>
      </c>
    </row>
    <row r="5">
      <c r="A5" s="4" t="inlineStr">
        <is>
          <t>Annual Rental, Maintenance And Tax Expenses On Lease</t>
        </is>
      </c>
      <c r="B5" s="4" t="inlineStr">
        <is>
          <t xml:space="preserve"> </t>
        </is>
      </c>
      <c r="C5" s="6" t="n">
        <v>491</v>
      </c>
      <c r="D5" s="4" t="inlineStr">
        <is>
          <t xml:space="preserve"> </t>
        </is>
      </c>
    </row>
    <row r="6">
      <c r="A6" s="4" t="inlineStr">
        <is>
          <t>Lease Term</t>
        </is>
      </c>
      <c r="B6" s="4" t="inlineStr">
        <is>
          <t>64 years</t>
        </is>
      </c>
      <c r="C6" s="4" t="inlineStr">
        <is>
          <t xml:space="preserve"> </t>
        </is>
      </c>
      <c r="D6" s="4" t="inlineStr">
        <is>
          <t xml:space="preserve"> </t>
        </is>
      </c>
    </row>
    <row r="7">
      <c r="A7" s="4" t="inlineStr">
        <is>
          <t>Sawgrass Technology Park [Member]</t>
        </is>
      </c>
      <c r="B7" s="4" t="inlineStr">
        <is>
          <t xml:space="preserve"> </t>
        </is>
      </c>
      <c r="C7" s="4" t="inlineStr">
        <is>
          <t xml:space="preserve"> </t>
        </is>
      </c>
      <c r="D7" s="4" t="inlineStr">
        <is>
          <t xml:space="preserve"> </t>
        </is>
      </c>
    </row>
    <row r="8">
      <c r="A8" s="4" t="inlineStr">
        <is>
          <t>Annual Rental, Maintenance And Tax Expenses On Lease</t>
        </is>
      </c>
      <c r="B8" s="4" t="inlineStr">
        <is>
          <t xml:space="preserve"> </t>
        </is>
      </c>
      <c r="C8" s="6" t="n">
        <v>196</v>
      </c>
      <c r="D8" s="4" t="inlineStr">
        <is>
          <t xml:space="preserve"> </t>
        </is>
      </c>
    </row>
    <row r="9">
      <c r="A9" s="4" t="inlineStr">
        <is>
          <t>Annual rental, maintenance and tax expenses increased percentage annually</t>
        </is>
      </c>
      <c r="B9" s="4" t="inlineStr">
        <is>
          <t xml:space="preserve"> </t>
        </is>
      </c>
      <c r="C9" s="8" t="n">
        <v>0.03</v>
      </c>
      <c r="D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s>
  <sheetData>
    <row r="1">
      <c r="A1" s="1" t="inlineStr">
        <is>
          <t>Subsequent Events (Details Narrative) - Subsequent Event [Member] - USD ($)</t>
        </is>
      </c>
      <c r="B1" s="2" t="inlineStr">
        <is>
          <t>Nov. 06, 2023</t>
        </is>
      </c>
      <c r="C1" s="2" t="inlineStr">
        <is>
          <t>Oct. 13, 2023</t>
        </is>
      </c>
      <c r="D1" s="2" t="inlineStr">
        <is>
          <t>Oct. 12, 2023</t>
        </is>
      </c>
    </row>
    <row r="2">
      <c r="A2" s="4" t="inlineStr">
        <is>
          <t>Description about payment of retired company president</t>
        </is>
      </c>
      <c r="B2" s="4" t="inlineStr">
        <is>
          <t xml:space="preserve"> </t>
        </is>
      </c>
      <c r="C2" s="4" t="inlineStr">
        <is>
          <t xml:space="preserve"> </t>
        </is>
      </c>
      <c r="D2" s="4" t="inlineStr">
        <is>
          <t>Pursuant to the Separation Agreement, the Company will pay to Mr. Vitou $283,250, which amounts to twelve months of compensation at Mr. Vitou’s current normal base pay rate, less taxes, social security and other required withholdings, to be paid in bi-weekly increments in accordance with the Company’s regular payroll practices</t>
        </is>
      </c>
    </row>
    <row r="3">
      <c r="A3" s="4" t="inlineStr">
        <is>
          <t>Purchase of warrant</t>
        </is>
      </c>
      <c r="B3" s="5" t="n">
        <v>135300</v>
      </c>
      <c r="C3" s="4" t="inlineStr">
        <is>
          <t xml:space="preserve"> </t>
        </is>
      </c>
      <c r="D3" s="4" t="inlineStr">
        <is>
          <t xml:space="preserve"> </t>
        </is>
      </c>
    </row>
    <row r="4">
      <c r="A4" s="4" t="inlineStr">
        <is>
          <t>Payments for warrants</t>
        </is>
      </c>
      <c r="B4" s="6" t="n">
        <v>1000000</v>
      </c>
      <c r="C4" s="4" t="inlineStr">
        <is>
          <t xml:space="preserve"> </t>
        </is>
      </c>
      <c r="D4" s="4" t="inlineStr">
        <is>
          <t xml:space="preserve"> </t>
        </is>
      </c>
    </row>
    <row r="5">
      <c r="A5" s="4" t="inlineStr">
        <is>
          <t>Warrants price per share</t>
        </is>
      </c>
      <c r="B5" s="6" t="n">
        <v>15</v>
      </c>
      <c r="C5" s="4" t="inlineStr">
        <is>
          <t xml:space="preserve"> </t>
        </is>
      </c>
      <c r="D5" s="4" t="inlineStr">
        <is>
          <t xml:space="preserve"> </t>
        </is>
      </c>
    </row>
    <row r="6">
      <c r="A6" s="4" t="inlineStr">
        <is>
          <t>Common stock issued, value</t>
        </is>
      </c>
      <c r="B6" s="6" t="n">
        <v>1000000</v>
      </c>
      <c r="C6" s="4" t="inlineStr">
        <is>
          <t xml:space="preserve"> </t>
        </is>
      </c>
      <c r="D6" s="4" t="inlineStr">
        <is>
          <t xml:space="preserve"> </t>
        </is>
      </c>
    </row>
    <row r="7">
      <c r="A7" s="4" t="inlineStr">
        <is>
          <t>Common stock issued , per share</t>
        </is>
      </c>
      <c r="B7" s="7" t="n">
        <v>12.9</v>
      </c>
      <c r="C7" s="4" t="inlineStr">
        <is>
          <t xml:space="preserve"> </t>
        </is>
      </c>
      <c r="D7" s="4" t="inlineStr">
        <is>
          <t xml:space="preserve"> </t>
        </is>
      </c>
    </row>
    <row r="8">
      <c r="A8" s="4" t="inlineStr">
        <is>
          <t>Common stock issued, shares</t>
        </is>
      </c>
      <c r="B8" s="5" t="n">
        <v>77520</v>
      </c>
      <c r="C8" s="4" t="inlineStr">
        <is>
          <t xml:space="preserve"> </t>
        </is>
      </c>
      <c r="D8" s="4" t="inlineStr">
        <is>
          <t xml:space="preserve"> </t>
        </is>
      </c>
    </row>
    <row r="9">
      <c r="A9" s="4" t="inlineStr">
        <is>
          <t>Joshua Horowitz [Member]</t>
        </is>
      </c>
      <c r="B9" s="4" t="inlineStr">
        <is>
          <t xml:space="preserve"> </t>
        </is>
      </c>
      <c r="C9" s="4" t="inlineStr">
        <is>
          <t xml:space="preserve"> </t>
        </is>
      </c>
      <c r="D9" s="4" t="inlineStr">
        <is>
          <t xml:space="preserve"> </t>
        </is>
      </c>
    </row>
    <row r="10">
      <c r="A10" s="4" t="inlineStr">
        <is>
          <t>Restricted stock units granted</t>
        </is>
      </c>
      <c r="B10" s="4" t="inlineStr">
        <is>
          <t xml:space="preserve"> </t>
        </is>
      </c>
      <c r="C10" s="5" t="n">
        <v>1920</v>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520</v>
      </c>
      <c r="C4" s="6" t="n">
        <v>-10672</v>
      </c>
    </row>
    <row r="5">
      <c r="A5" s="3" t="inlineStr">
        <is>
          <t>Adjustments to reconcile net loss to net cash provided by (used in) operating activities:</t>
        </is>
      </c>
      <c r="B5" s="4" t="inlineStr">
        <is>
          <t xml:space="preserve"> </t>
        </is>
      </c>
      <c r="C5" s="4" t="inlineStr">
        <is>
          <t xml:space="preserve"> </t>
        </is>
      </c>
    </row>
    <row r="6">
      <c r="A6" s="4" t="inlineStr">
        <is>
          <t>Inventories allowances</t>
        </is>
      </c>
      <c r="B6" s="5" t="n">
        <v>-61</v>
      </c>
      <c r="C6" s="5" t="n">
        <v>48</v>
      </c>
    </row>
    <row r="7">
      <c r="A7" s="4" t="inlineStr">
        <is>
          <t>Amortization of deferred finance and other assets</t>
        </is>
      </c>
      <c r="B7" s="5" t="n">
        <v>113</v>
      </c>
      <c r="C7" s="5" t="n">
        <v>0</v>
      </c>
    </row>
    <row r="8">
      <c r="A8" s="4" t="inlineStr">
        <is>
          <t>Depreciation and amortization</t>
        </is>
      </c>
      <c r="B8" s="5" t="n">
        <v>1218</v>
      </c>
      <c r="C8" s="5" t="n">
        <v>1061</v>
      </c>
    </row>
    <row r="9">
      <c r="A9" s="4" t="inlineStr">
        <is>
          <t>Share-based compensation expense-stock options</t>
        </is>
      </c>
      <c r="B9" s="5" t="n">
        <v>163</v>
      </c>
      <c r="C9" s="5" t="n">
        <v>205</v>
      </c>
    </row>
    <row r="10">
      <c r="A10" s="4" t="inlineStr">
        <is>
          <t>Share-based compensation expense-restricted stock units</t>
        </is>
      </c>
      <c r="B10" s="5" t="n">
        <v>773</v>
      </c>
      <c r="C10" s="5" t="n">
        <v>367</v>
      </c>
    </row>
    <row r="11">
      <c r="A11" s="4" t="inlineStr">
        <is>
          <t>Loss on investments</t>
        </is>
      </c>
      <c r="B11" s="5" t="n">
        <v>831</v>
      </c>
      <c r="C11" s="5" t="n">
        <v>1021</v>
      </c>
    </row>
    <row r="12">
      <c r="A12" s="3" t="inlineStr">
        <is>
          <t>Changes in operating assets and liabilities:</t>
        </is>
      </c>
      <c r="B12" s="4" t="inlineStr">
        <is>
          <t xml:space="preserve"> </t>
        </is>
      </c>
      <c r="C12" s="4" t="inlineStr">
        <is>
          <t xml:space="preserve"> </t>
        </is>
      </c>
    </row>
    <row r="13">
      <c r="A13" s="4" t="inlineStr">
        <is>
          <t>Trade accounts receivable</t>
        </is>
      </c>
      <c r="B13" s="5" t="n">
        <v>1506</v>
      </c>
      <c r="C13" s="5" t="n">
        <v>2850</v>
      </c>
    </row>
    <row r="14">
      <c r="A14" s="4" t="inlineStr">
        <is>
          <t>Inventories</t>
        </is>
      </c>
      <c r="B14" s="5" t="n">
        <v>593</v>
      </c>
      <c r="C14" s="5" t="n">
        <v>-9402</v>
      </c>
    </row>
    <row r="15">
      <c r="A15" s="4" t="inlineStr">
        <is>
          <t>Prepaid expenses and other current assets</t>
        </is>
      </c>
      <c r="B15" s="5" t="n">
        <v>-385</v>
      </c>
      <c r="C15" s="5" t="n">
        <v>-77</v>
      </c>
    </row>
    <row r="16">
      <c r="A16" s="4" t="inlineStr">
        <is>
          <t>Other assets</t>
        </is>
      </c>
      <c r="B16" s="5" t="n">
        <v>-277</v>
      </c>
      <c r="C16" s="5" t="n">
        <v>-46</v>
      </c>
    </row>
    <row r="17">
      <c r="A17" s="4" t="inlineStr">
        <is>
          <t>ROU assets and lease liabilities</t>
        </is>
      </c>
      <c r="B17" s="5" t="n">
        <v>-38</v>
      </c>
      <c r="C17" s="5" t="n">
        <v>-27</v>
      </c>
    </row>
    <row r="18">
      <c r="A18" s="4" t="inlineStr">
        <is>
          <t>Accounts payable</t>
        </is>
      </c>
      <c r="B18" s="5" t="n">
        <v>-1135</v>
      </c>
      <c r="C18" s="5" t="n">
        <v>7374</v>
      </c>
    </row>
    <row r="19">
      <c r="A19" s="4" t="inlineStr">
        <is>
          <t>Accrued compensation and related taxes</t>
        </is>
      </c>
      <c r="B19" s="5" t="n">
        <v>412</v>
      </c>
      <c r="C19" s="5" t="n">
        <v>362</v>
      </c>
    </row>
    <row r="20">
      <c r="A20" s="4" t="inlineStr">
        <is>
          <t>Accrued warranty expense</t>
        </is>
      </c>
      <c r="B20" s="5" t="n">
        <v>145</v>
      </c>
      <c r="C20" s="5" t="n">
        <v>54</v>
      </c>
    </row>
    <row r="21">
      <c r="A21" s="4" t="inlineStr">
        <is>
          <t>Deferred revenue</t>
        </is>
      </c>
      <c r="B21" s="5" t="n">
        <v>2660</v>
      </c>
      <c r="C21" s="5" t="n">
        <v>190</v>
      </c>
    </row>
    <row r="22">
      <c r="A22" s="4" t="inlineStr">
        <is>
          <t>Accrued other expenses and other current liabilities</t>
        </is>
      </c>
      <c r="B22" s="5" t="n">
        <v>-58</v>
      </c>
      <c r="C22" s="5" t="n">
        <v>-166</v>
      </c>
    </row>
    <row r="23">
      <c r="A23" s="4" t="inlineStr">
        <is>
          <t>Net cash provided by (used in) operating activities</t>
        </is>
      </c>
      <c r="B23" s="5" t="n">
        <v>3940</v>
      </c>
      <c r="C23" s="5" t="n">
        <v>-6858</v>
      </c>
    </row>
    <row r="24">
      <c r="A24" s="3" t="inlineStr">
        <is>
          <t>Investing activities</t>
        </is>
      </c>
      <c r="B24" s="4" t="inlineStr">
        <is>
          <t xml:space="preserve"> </t>
        </is>
      </c>
      <c r="C24" s="4" t="inlineStr">
        <is>
          <t xml:space="preserve"> </t>
        </is>
      </c>
    </row>
    <row r="25">
      <c r="A25" s="4" t="inlineStr">
        <is>
          <t>Purchases of property, plant, and equipment</t>
        </is>
      </c>
      <c r="B25" s="5" t="n">
        <v>-1835</v>
      </c>
      <c r="C25" s="5" t="n">
        <v>-959</v>
      </c>
    </row>
    <row r="26">
      <c r="A26" s="4" t="inlineStr">
        <is>
          <t>Net cash used in investing activities</t>
        </is>
      </c>
      <c r="B26" s="5" t="n">
        <v>-1835</v>
      </c>
      <c r="C26" s="5" t="n">
        <v>-959</v>
      </c>
    </row>
    <row r="27">
      <c r="A27" s="3" t="inlineStr">
        <is>
          <t>Financing activities</t>
        </is>
      </c>
      <c r="B27" s="4" t="inlineStr">
        <is>
          <t xml:space="preserve"> </t>
        </is>
      </c>
      <c r="C27" s="4" t="inlineStr">
        <is>
          <t xml:space="preserve"> </t>
        </is>
      </c>
    </row>
    <row r="28">
      <c r="A28" s="4" t="inlineStr">
        <is>
          <t>Proceeds from common stock issuance</t>
        </is>
      </c>
      <c r="B28" s="5" t="n">
        <v>63</v>
      </c>
      <c r="C28" s="5" t="n">
        <v>0</v>
      </c>
    </row>
    <row r="29">
      <c r="A29" s="4" t="inlineStr">
        <is>
          <t>Cash dividends paid</t>
        </is>
      </c>
      <c r="B29" s="5" t="n">
        <v>0</v>
      </c>
      <c r="C29" s="5" t="n">
        <v>-1519</v>
      </c>
    </row>
    <row r="30">
      <c r="A30" s="4" t="inlineStr">
        <is>
          <t>Proceeds from the credit facility and notes payable</t>
        </is>
      </c>
      <c r="B30" s="5" t="n">
        <v>58896</v>
      </c>
      <c r="C30" s="5" t="n">
        <v>2988</v>
      </c>
    </row>
    <row r="31">
      <c r="A31" s="4" t="inlineStr">
        <is>
          <t>Repayment of the credit facility and notes payable</t>
        </is>
      </c>
      <c r="B31" s="5" t="n">
        <v>-58916</v>
      </c>
      <c r="C31" s="5" t="n">
        <v>-198</v>
      </c>
    </row>
    <row r="32">
      <c r="A32" s="4" t="inlineStr">
        <is>
          <t>Net cash provided by financing activities</t>
        </is>
      </c>
      <c r="B32" s="5" t="n">
        <v>43</v>
      </c>
      <c r="C32" s="5" t="n">
        <v>1271</v>
      </c>
    </row>
    <row r="33">
      <c r="A33" s="4" t="inlineStr">
        <is>
          <t>Net change in cash and cash equivalents</t>
        </is>
      </c>
      <c r="B33" s="5" t="n">
        <v>2148</v>
      </c>
      <c r="C33" s="5" t="n">
        <v>-6546</v>
      </c>
    </row>
    <row r="34">
      <c r="A34" s="4" t="inlineStr">
        <is>
          <t>Cash and cash equivalents, beginning of period</t>
        </is>
      </c>
      <c r="B34" s="5" t="n">
        <v>1918</v>
      </c>
      <c r="C34" s="5" t="n">
        <v>10580</v>
      </c>
    </row>
    <row r="35">
      <c r="A35" s="4" t="inlineStr">
        <is>
          <t>Cash and cash equivalents, end of period</t>
        </is>
      </c>
      <c r="B35" s="5" t="n">
        <v>4066</v>
      </c>
      <c r="C35" s="5" t="n">
        <v>4034</v>
      </c>
    </row>
    <row r="36">
      <c r="A36" s="3" t="inlineStr">
        <is>
          <t>Supplemental disclosure</t>
        </is>
      </c>
      <c r="B36" s="4" t="inlineStr">
        <is>
          <t xml:space="preserve"> </t>
        </is>
      </c>
      <c r="C36" s="4" t="inlineStr">
        <is>
          <t xml:space="preserve"> </t>
        </is>
      </c>
    </row>
    <row r="37">
      <c r="A37" s="4" t="inlineStr">
        <is>
          <t>Cash paid for interest</t>
        </is>
      </c>
      <c r="B37" s="5" t="n">
        <v>487</v>
      </c>
      <c r="C37" s="5" t="n">
        <v>93</v>
      </c>
    </row>
    <row r="38">
      <c r="A38" s="3" t="inlineStr">
        <is>
          <t>Non-cash financing activity</t>
        </is>
      </c>
      <c r="B38" s="4" t="inlineStr">
        <is>
          <t xml:space="preserve"> </t>
        </is>
      </c>
      <c r="C38" s="4" t="inlineStr">
        <is>
          <t xml:space="preserve"> </t>
        </is>
      </c>
    </row>
    <row r="39">
      <c r="A39" s="4" t="inlineStr">
        <is>
          <t>Common stock issued under restricted stock units</t>
        </is>
      </c>
      <c r="B39" s="6" t="n">
        <v>556</v>
      </c>
      <c r="C39" s="6" t="n">
        <v>3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densed Consolidated Financial Statements</t>
        </is>
      </c>
      <c r="B1" s="2" t="inlineStr">
        <is>
          <t>9 Months Ended</t>
        </is>
      </c>
    </row>
    <row r="2">
      <c r="B2" s="2" t="inlineStr">
        <is>
          <t>Sep. 30, 2023</t>
        </is>
      </c>
    </row>
    <row r="3">
      <c r="A3" s="3" t="inlineStr">
        <is>
          <t>Condensed Consolidated Financial Statements</t>
        </is>
      </c>
      <c r="B3" s="4" t="inlineStr">
        <is>
          <t xml:space="preserve"> </t>
        </is>
      </c>
    </row>
    <row r="4">
      <c r="A4" s="4" t="inlineStr">
        <is>
          <t>Condensed Consolidated Financial Statements</t>
        </is>
      </c>
      <c r="B4" s="4" t="inlineStr">
        <is>
          <t xml:space="preserve">1. Condensed Consolidated Financial Statements Basis of Presentation The condensed consolidated balance sheet as of September 30, 2023, the condensed consolidated statements of operations for the three and nine months ended September 30, 2023, and 2022, and the condensed consolidated statements of cash flows for the three and nine months ended September 30, 2023, and 2022, have been prepared by BK Technologies Corporation (the “Company,” “we,” “us,” “our”), and are unaudited. The condensed consolidated balance sheet as of December 31, 2022, has been derived from the Company’s audited consolidated financial statements at that date.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audited consolidated financial statements and notes thereto included in the Company’s Annual Report on Form 10-K for the fiscal year ended December 31, 2022, as filed with the Securities and Exchange Commission (“SEC”) on March 16, 2023. The results of operations for the three and nine months ended September 30, 2023, and 2022, are not necessarily indicative of the operating results for a full year. Principles of Consolidation The accounts of the Company and its subsidiaries have been included in the accompanying condensed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rough September 30, 2022, the Company was the sole limited partner in FGI 1347 Holdings, LP (“1347 LP”), a consolidated VIE. The Company ceased to be the limited partner of 1347 LP as of September 30, 2022. Fair Value of Financial Instruments The Company’s financial instruments consist of cash and cash equivalents, trade accounts receivable, investments, accounts payable, accrued expenses, notes payable, credit facilities, and other liabilities. As of September 30, 2023, and December 31, 2022, the carrying amount of cash and cash equivalents, trade accounts receivable, accounts payable, accrued expenses, notes payable, credit facilities, and other liabilities approximated their respective fair value due to the short-term nature and maturity of these instruments. Prior to September 14, 2022, the Company held an investment in the common stock of FG Financial Group, Inc. (Nasdaq: FGF) (“FGF”), which investment was held by the Company in 1347 LP. The Company used observable market data assumptions (Level 1 inputs, as defined in accounting guidance) that it believes market participants would use in pricing its investment in FGF. Effective September 14, 2022, the Company has an investment in Series B common membership interests of FG Financial Holdings, LLC (“FG Holdings LLC”). As further discussed in Note 6, the Company records the investment according to guidance provided by ASC 820 “Fair Value Measurement”, as the Company does not have a controlling financial interest in, nor exerts significant influence over the activities of FG Holdings LLC. The investment in Series B common membership interests of FG Holdings LLC is reported using net asset value (“NAV”) of interests held by the Company at period-end. The NAV is calculated using the observable fair value of the underlying stock of FGF held by FG Holdings LLC, plus uninvested cash, less liabilities, further adjusted through allocations based on distribution preferences, as defined in operating agreement of FG Holdings LLC. The NAV is used as a practical expedient and has not been classified within the fair value hierarchy. Liquidity The Company incurred operating losses during 2023 and 2022 and reported negative cash flows from operations during 2022. The Company’s operating results have been negatively impacted by the worldwide shortages of materials, in particular semiconductors and integrated circuits, extended lead times, and increased costs and inventory levels for certain components. On November 22, 2022, the Company’s subsidiaries, BK Technologies, Inc. and RELM Communications, Inc. (the “Subsidiaries”), entered into an Invoice Purchase and Security Agreement (“IPSA”) with Alterna Capital Solutions, LLC (“Alterna”), providing for a one-year line of credit with total maximum funding up to $15 million (the “Line of Credit”). The Company used funds obtained from the Line of Credit to replace the JPMC Credit Agreement (defined below) (see Note 11).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engage in public or private offerings of equity or debt securities to maintain or increase its liquidity and capital resources. However, financial and economic conditions, including those resulting from the current inflationary environment and current geopolitical tension, could impact our ability to raise capital or debt financing, if needed, on acceptable terms or at all. Reverse Stock Split On March 23, 2023, the board of directors (the “Board”) of the Company approved a one (1)-for-five (5) reverse stock split (the “Reverse Stock Split”) of the Company’s issued and outstanding shares of common stock, par value $0.60 per share (the “Common Stock”), and on April 4, 2023, the Company filed with the Secretary of State of the State of Nevada a Certificate of Change to its Articles of Incorporation to effect the Reverse Stock Split. The Company executed the Reverse Stock Split, which became effective at 5:00 p.m. Eastern Time on April 21, 2023. Shares of Common Stock underlying outstanding stock options and restricted stock units were proportionately reduced, and the respective exercise prices were proportionately increased in accordance with the terms of the agreements governing such securities. Accordingly, all shares and per share amounts for all periods presented in the accompanying condensed consolidated financial statements and notes thereto have been retroactively adjusted, where applicable, to reflect the Reverse Stock Split. Recent Accounting Pronouncements The Company does not discuss recent pronouncements that are not anticipated to have a material impact on or are unrelated to its financial condition, results of operations, cash flows or disclosur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Events and Transactions</t>
        </is>
      </c>
      <c r="B1" s="2" t="inlineStr">
        <is>
          <t>9 Months Ended</t>
        </is>
      </c>
    </row>
    <row r="2">
      <c r="B2" s="2" t="inlineStr">
        <is>
          <t>Sep. 30, 2023</t>
        </is>
      </c>
    </row>
    <row r="3">
      <c r="A3" s="3" t="inlineStr">
        <is>
          <t>Significant Events and Transactions</t>
        </is>
      </c>
      <c r="B3" s="4" t="inlineStr">
        <is>
          <t xml:space="preserve"> </t>
        </is>
      </c>
    </row>
    <row r="4">
      <c r="A4" s="4" t="inlineStr">
        <is>
          <t>Significant Events And Transactions</t>
        </is>
      </c>
      <c r="B4" s="4" t="inlineStr">
        <is>
          <t xml:space="preserve">2. Significant Events and Transactions On January 31, 2023, the Company entered into a sales agreement (the “Sales Agreement”) with ThinkEquity LLC (the “Sales Agent”), relating to the sale of shares of our Common Stock. In accordance with the terms of the Sales Agreement, we may offer and sell shares of our Common Stock from time to time up to an aggregate offering price of $15,000,000 through or to the Sales Agent, acting as sales agent or principal. After adjusting for the Reverse Stock Split, the number of shares issuable under the terms of the Sales Agreement is 845,070 shares of our Common Stock. The Company intends to use the net proceeds from the offering primarily for general corporate purposes, which may include working capital, capital expenditures, operational purposes, strategic investments and potential acquisitions in complementary busine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Sep. 30, 2023</t>
        </is>
      </c>
    </row>
    <row r="3">
      <c r="A3" s="3" t="inlineStr">
        <is>
          <t>Allowance for Doubtful Accounts</t>
        </is>
      </c>
      <c r="B3" s="4" t="inlineStr">
        <is>
          <t xml:space="preserve"> </t>
        </is>
      </c>
    </row>
    <row r="4">
      <c r="A4" s="4" t="inlineStr">
        <is>
          <t>Allowance For Doubtful Accounts</t>
        </is>
      </c>
      <c r="B4" s="4" t="inlineStr">
        <is>
          <t>3. Allowance for Doubtful Accounts The allowance for doubtful accounts on trade receivables was approximately $50 on gross trade receivables of $9,160 and $10,666 as of September 30, 2023, and December 31, 2022, respectively. This allowance is used to state trade receivables at a net realizable value or the amount that the Company estimates will be collected of the Company’s gross trade receiva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3</t>
        </is>
      </c>
    </row>
    <row r="3">
      <c r="A3" s="3" t="inlineStr">
        <is>
          <t>Inventories Net</t>
        </is>
      </c>
      <c r="B3" s="4" t="inlineStr">
        <is>
          <t xml:space="preserve"> </t>
        </is>
      </c>
    </row>
    <row r="4">
      <c r="A4" s="4" t="inlineStr">
        <is>
          <t>Inventories, Net</t>
        </is>
      </c>
      <c r="B4" s="4" t="inlineStr">
        <is>
          <t>4. Inventories, Net Inventories, which are presented net of allowance for slow moving, excess, and obsolete inventory, consisted of the following: September 30, 2023 December 31, 2022 Finished goods $ 4,271 $ 2,965 Work in process 7,042 7,313 Raw materials 10,260 11,827 $ 21,573 $ 22,105 Allowances for slow-moving, excess, or obsolete inventory are used to state the Company’s inventories at the lower of cost or net realizable value. The allowances were approximately $1,186 as of September 30, 2023, compared with approximately $1,247 as of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2:30:32Z</dcterms:created>
  <dcterms:modified xmlns:dcterms="http://purl.org/dc/terms/" xmlns:xsi="http://www.w3.org/2001/XMLSchema-instance" xsi:type="dcterms:W3CDTF">2023-11-09T12:30:32Z</dcterms:modified>
</cp:coreProperties>
</file>